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Balance " sheetId="4" r:id="rId4"/>
    <s:sheet name="Condensed Consolidated Balance5" sheetId="5" r:id="rId5"/>
    <s:sheet name="Condensed Consolidated Stateme6" sheetId="6" r:id="rId6"/>
    <s:sheet name="Condensed Consolidated Stateme7" sheetId="7" r:id="rId7"/>
    <s:sheet name="Condensed Consolidated Stateme8" sheetId="8" r:id="rId8"/>
    <s:sheet name="Basis of Presentation (Notes)" sheetId="9" r:id="rId9"/>
    <s:sheet name="Acquisitions (Notes)" sheetId="10" r:id="rId10"/>
    <s:sheet name="Uncompleted Contracts (Notes)" sheetId="11" r:id="rId11"/>
    <s:sheet name="Intangible Assets Including Goo" sheetId="12" r:id="rId12"/>
    <s:sheet name="Debt (Notes)" sheetId="13" r:id="rId13"/>
    <s:sheet name="Income Taxes (Notes)" sheetId="14" r:id="rId14"/>
    <s:sheet name="Commitments and Contingencies (" sheetId="15" r:id="rId15"/>
    <s:sheet name="Earnings per Common Share (Note" sheetId="16" r:id="rId16"/>
    <s:sheet name="Segment Information (Notes)" sheetId="17" r:id="rId17"/>
    <s:sheet name="Subsequent Event (Notes)" sheetId="18" r:id="rId18"/>
    <s:sheet name="Acquisitions (Tables)" sheetId="19" r:id="rId19"/>
    <s:sheet name="Uncompleted Contracts (Tables)" sheetId="20" r:id="rId20"/>
    <s:sheet name="Intangible Assets Including G21" sheetId="21" r:id="rId21"/>
    <s:sheet name="Debt (Tables)" sheetId="22" r:id="rId22"/>
    <s:sheet name="Earnings per Common Share (Tabl" sheetId="23" r:id="rId23"/>
    <s:sheet name="Segment Information (Tables)" sheetId="24" r:id="rId24"/>
    <s:sheet name="Basis of Presentation Basis of " sheetId="25" r:id="rId25"/>
    <s:sheet name="Acquisitions (Details)" sheetId="26" r:id="rId26"/>
    <s:sheet name="Acquisitions (Narrative) (Detai" sheetId="27" r:id="rId27"/>
    <s:sheet name="Uncompleted Contracts - Gross a" sheetId="28" r:id="rId28"/>
    <s:sheet name="Uncompleted Contracts - Additio" sheetId="29" r:id="rId29"/>
    <s:sheet name="Intangible Assets Including G30" sheetId="30" r:id="rId30"/>
    <s:sheet name="Intangible Assets Including G31" sheetId="31" r:id="rId31"/>
    <s:sheet name="Intangible Assets Including G32" sheetId="32" r:id="rId32"/>
    <s:sheet name="Intangible Assets Including G33" sheetId="33" r:id="rId33"/>
    <s:sheet name="Debt - Additional Information (" sheetId="34" r:id="rId34"/>
    <s:sheet name="Debt - Availability Under The S" sheetId="35" r:id="rId35"/>
    <s:sheet name="Income Taxes Income Taxes (Deta" sheetId="36" r:id="rId36"/>
    <s:sheet name="Commitments and Contingencies -" sheetId="37" r:id="rId37"/>
    <s:sheet name="Earnings per Common Share - Com" sheetId="38" r:id="rId38"/>
    <s:sheet name="Earnings per Common Share - Ant" sheetId="39" r:id="rId39"/>
    <s:sheet name="Segment Information - Results o" sheetId="40" r:id="rId40"/>
    <s:sheet name="Subsequent Event (Details)" sheetId="41" r:id="rId41"/>
  </s:sheets>
  <s:definedNames/>
  <s:calcPr calcId="124519" calcMode="auto" fullCalcOnLoad="1"/>
</s:workbook>
</file>

<file path=xl/sharedStrings.xml><?xml version="1.0" encoding="utf-8"?>
<sst xmlns="http://schemas.openxmlformats.org/spreadsheetml/2006/main" uniqueCount="417">
  <si>
    <t>Document and Entity Information - shares</t>
  </si>
  <si>
    <t>6 Months Ended</t>
  </si>
  <si>
    <t>Dec. 31, 2015</t>
  </si>
  <si>
    <t>Jan. 29, 2016</t>
  </si>
  <si>
    <t>Document Documentand Entity Information [Abstract]</t>
  </si>
  <si>
    <t>Document Type</t>
  </si>
  <si>
    <t>10-Q</t>
  </si>
  <si>
    <t>Amendment Flag</t>
  </si>
  <si>
    <t>false</t>
  </si>
  <si>
    <t>Document Period End Date</t>
  </si>
  <si>
    <t>Dec. 31,
		2015</t>
  </si>
  <si>
    <t>Document Fiscal Year Focus</t>
  </si>
  <si>
    <t>Document Fiscal Period Focus</t>
  </si>
  <si>
    <t>Q2</t>
  </si>
  <si>
    <t>Trading Symbol</t>
  </si>
  <si>
    <t>MTRX</t>
  </si>
  <si>
    <t>Entity Registrant Name</t>
  </si>
  <si>
    <t>MATRIX SERVICE CO</t>
  </si>
  <si>
    <t>Entity Central Index Key</t>
  </si>
  <si>
    <t>Current Fiscal Year End Date</t>
  </si>
  <si>
    <t>--06-30</t>
  </si>
  <si>
    <t>Entity Filer Category</t>
  </si>
  <si>
    <t>Accelerated Filer</t>
  </si>
  <si>
    <t>Entity Common Stock, Shares Outstanding</t>
  </si>
  <si>
    <t>Condensed Consolidated Statements of Income - USD ($) shares in Thousands, $ in Thousands</t>
  </si>
  <si>
    <t>3 Months Ended</t>
  </si>
  <si>
    <t>Dec. 31, 2014</t>
  </si>
  <si>
    <t>Income Statement [Abstract]</t>
  </si>
  <si>
    <t>Revenues</t>
  </si>
  <si>
    <t>Cost of revenues</t>
  </si>
  <si>
    <t>Gross profit</t>
  </si>
  <si>
    <t>Selling, general and administrative expenses</t>
  </si>
  <si>
    <t>Operating income (loss)</t>
  </si>
  <si>
    <t>Other income (expense):</t>
  </si>
  <si>
    <t>Interest expense</t>
  </si>
  <si>
    <t>Interest income</t>
  </si>
  <si>
    <t>Other</t>
  </si>
  <si>
    <t>Income (loss) before income tax expense</t>
  </si>
  <si>
    <t>Provision for federal, state and foreign income taxes</t>
  </si>
  <si>
    <t>Net income (loss)</t>
  </si>
  <si>
    <t>Less: Net loss attributable to noncontrolling interest</t>
  </si>
  <si>
    <t>Net income attributable to Matrix Service Company</t>
  </si>
  <si>
    <t>Basic earnings per common share (US$ per share)</t>
  </si>
  <si>
    <t>Diluted earnings per common share (US$ per share)</t>
  </si>
  <si>
    <t>Weighted average common shares outstanding:</t>
  </si>
  <si>
    <t>Basic (shares)</t>
  </si>
  <si>
    <t>Diluted (shares)</t>
  </si>
  <si>
    <t>Condensed Consolidated Statements of Comprehensive Income - USD ($) $ in Thousands</t>
  </si>
  <si>
    <t>Statement of Comprehensive Income [Abstract]</t>
  </si>
  <si>
    <t>Other comprehensive loss, net of tax:</t>
  </si>
  <si>
    <t>Foreign currency translation adjustments</t>
  </si>
  <si>
    <t>Comprehensive income (loss)</t>
  </si>
  <si>
    <t>Less: Comprehensive loss attributable to noncontrolling interest</t>
  </si>
  <si>
    <t>Comprehensive income attributable to Matrix Service Company</t>
  </si>
  <si>
    <t>Condensed Consolidated Balance Sheets - USD ($) $ in Thousands</t>
  </si>
  <si>
    <t>Jun. 30, 2015</t>
  </si>
  <si>
    <t>Current assets:</t>
  </si>
  <si>
    <t>Cash and cash equivalents</t>
  </si>
  <si>
    <t>Accounts receivable, less allowances (December 31, 2015— $924 and June 30, 2015—$561)</t>
  </si>
  <si>
    <t>Costs and estimated earnings in excess of billings on uncompleted contracts</t>
  </si>
  <si>
    <t>Inventories</t>
  </si>
  <si>
    <t>Income taxes receivable</t>
  </si>
  <si>
    <t>Other current assets</t>
  </si>
  <si>
    <t>Total current assets</t>
  </si>
  <si>
    <t>Property, plant and equipment at cost:</t>
  </si>
  <si>
    <t>Land and buildings</t>
  </si>
  <si>
    <t>Construction equipment</t>
  </si>
  <si>
    <t>Transportation equipment</t>
  </si>
  <si>
    <t>Office equipment and software</t>
  </si>
  <si>
    <t>Construction in progress</t>
  </si>
  <si>
    <t>Property, plant and equipment at cost, gross</t>
  </si>
  <si>
    <t>Accumulated depreciation</t>
  </si>
  <si>
    <t>Property, plant and equipment at cost, net</t>
  </si>
  <si>
    <t>Goodwill</t>
  </si>
  <si>
    <t>Other intangible assets</t>
  </si>
  <si>
    <t>Deferred Tax Assets, Net of Valuation Allowance, Noncurrent</t>
  </si>
  <si>
    <t>Other assets</t>
  </si>
  <si>
    <t>Total assets</t>
  </si>
  <si>
    <t>Current liabilities:</t>
  </si>
  <si>
    <t>Accounts payable</t>
  </si>
  <si>
    <t>Billings on uncompleted contracts in excess of costs and estimated earnings</t>
  </si>
  <si>
    <t>Accrued wages and benefits</t>
  </si>
  <si>
    <t>Accrued insurance</t>
  </si>
  <si>
    <t>Income taxes payable</t>
  </si>
  <si>
    <t>Other accrued expenses</t>
  </si>
  <si>
    <t>Total current liabilities</t>
  </si>
  <si>
    <t>Deferred income taxes</t>
  </si>
  <si>
    <t>Borrowings under senior credit facility</t>
  </si>
  <si>
    <t>Total liabilities</t>
  </si>
  <si>
    <t>Commitments and contingencies</t>
  </si>
  <si>
    <t xml:space="preserve"> </t>
  </si>
  <si>
    <t>Matrix Service Company stockholders' equity:</t>
  </si>
  <si>
    <t>Common stock—$.01 par value; 60,000,000 shares authorized; 27,888,217 shares issued as of December 31, 2015, and June 30, 2015; 26,914,918 and 26,440,823 shares outstanding as of December 31, 2015 and June 30, 2015</t>
  </si>
  <si>
    <t>Additional paid-in capital</t>
  </si>
  <si>
    <t>Retained earnings</t>
  </si>
  <si>
    <t>Accumulated other comprehensive loss</t>
  </si>
  <si>
    <t>Matrix Service Company stockholders' equity</t>
  </si>
  <si>
    <t>Less: Treasury stock, at cost— 973,299 shares as of December 31, 2015, and 1,447,394 shares as of June 30, 2015</t>
  </si>
  <si>
    <t>Total Matrix Service Company stockholders’ equity</t>
  </si>
  <si>
    <t>Noncontrolling interest</t>
  </si>
  <si>
    <t>Total stockholders' equity</t>
  </si>
  <si>
    <t>Total liabilities and stockholders’ equity</t>
  </si>
  <si>
    <t>Condensed Consolidated Balance Sheets (Parenthetical) - USD ($) $ in Thousands</t>
  </si>
  <si>
    <t>Statement Condensed Consolidated Balance Sheets [Abstract]</t>
  </si>
  <si>
    <t>Accounts receivable, allowances</t>
  </si>
  <si>
    <t>Common stock, par value</t>
  </si>
  <si>
    <t>Common stock, shares authorized</t>
  </si>
  <si>
    <t>Common stock, shares issued</t>
  </si>
  <si>
    <t>Treasury stock, shares</t>
  </si>
  <si>
    <t>Condensed Consolidated Statements of Cash Flows - USD ($) $ in Thousands</t>
  </si>
  <si>
    <t>Operating activities:</t>
  </si>
  <si>
    <t>Adjustments to reconcile net income to net cash provided provided by operating activities:</t>
  </si>
  <si>
    <t>Depreciation and amortization</t>
  </si>
  <si>
    <t>Deferred income tax</t>
  </si>
  <si>
    <t>Gain on sale of property, plant and equipment</t>
  </si>
  <si>
    <t>Provision for uncollectible accounts</t>
  </si>
  <si>
    <t>Stock-based compensation expense</t>
  </si>
  <si>
    <t>Excess Tax Benefit from Share-based Compensation, Operating Activities</t>
  </si>
  <si>
    <t>Changes in operating assets and liabilities increasing (decreasing) cash, net of effects from acquisitions:</t>
  </si>
  <si>
    <t>Accounts receivable</t>
  </si>
  <si>
    <t>Other assets and liabilities</t>
  </si>
  <si>
    <t>Accrued expenses</t>
  </si>
  <si>
    <t>Net cash provided by operating activities</t>
  </si>
  <si>
    <t>Investing activities:</t>
  </si>
  <si>
    <t>Acquisition of property, plant and equipment</t>
  </si>
  <si>
    <t>Acquisition, net of cash acquired</t>
  </si>
  <si>
    <t>Proceeds from asset sales</t>
  </si>
  <si>
    <t>Net cash used by investing activities</t>
  </si>
  <si>
    <t>Financing activities:</t>
  </si>
  <si>
    <t>Proceeds from Noncontrolling Interests</t>
  </si>
  <si>
    <t>Issuances of common stock</t>
  </si>
  <si>
    <t>Excess tax benefit of exercised stock options and vesting of deferred shares</t>
  </si>
  <si>
    <t>Advances under credit agreement</t>
  </si>
  <si>
    <t>Repayments of advances under credit agreement</t>
  </si>
  <si>
    <t>Proceeds from issuance of common stock under employee stock purchase plan</t>
  </si>
  <si>
    <t>Repurchase of common stock for payment of statutory taxes due on equity-based compensation</t>
  </si>
  <si>
    <t>Net cash provided (used) by financing activities</t>
  </si>
  <si>
    <t>Effect of exchange rate changes on cash and cash equivalents</t>
  </si>
  <si>
    <t>Increase (decrease) in cash and cash equivalents</t>
  </si>
  <si>
    <t>Cash and cash equivalents, beginning of period</t>
  </si>
  <si>
    <t>Cash and cash equivalents, end of period</t>
  </si>
  <si>
    <t>Supplemental disclosure of cash flow information:</t>
  </si>
  <si>
    <t>Income taxes</t>
  </si>
  <si>
    <t>Interest</t>
  </si>
  <si>
    <t>Non-cash investing and financing activities:</t>
  </si>
  <si>
    <t>Purchases of property, plant and equipment on account</t>
  </si>
  <si>
    <t>Condensed Consolidated Statements of Changes in Stockholders' Equity - USD ($) $ in Thousands</t>
  </si>
  <si>
    <t>Total</t>
  </si>
  <si>
    <t>Common Stock</t>
  </si>
  <si>
    <t>Additional Paid-In Capital</t>
  </si>
  <si>
    <t>Retained Earnings</t>
  </si>
  <si>
    <t>Treasury Stock</t>
  </si>
  <si>
    <t>Accumulated Other Comprehensive Income (Loss)</t>
  </si>
  <si>
    <t>Noncontrolling Interest</t>
  </si>
  <si>
    <t>Stockholders' Equity, Including Portion Attributable to Noncontrolling Interest at Jun. 30, 2014</t>
  </si>
  <si>
    <t>Increase (Decrease) in Stockholders' Equity [Roll Forward]</t>
  </si>
  <si>
    <t>Other comprehensive income (loss)</t>
  </si>
  <si>
    <t>Exercise of stock options</t>
  </si>
  <si>
    <t>Tax effect of exercised stock options and vesting of deferred shares</t>
  </si>
  <si>
    <t>Issuance of deferred shares</t>
  </si>
  <si>
    <t>Treasury shares sold to Employee Stock Purchase Plan</t>
  </si>
  <si>
    <t>Other treasury share purchases</t>
  </si>
  <si>
    <t>Stockholders' Equity, Including Portion Attributable to Noncontrolling Interest at Dec. 31, 2014</t>
  </si>
  <si>
    <t>Stockholders' Equity, Including Portion Attributable to Noncontrolling Interest at Jun. 30, 2015</t>
  </si>
  <si>
    <t>Noncontrolling Interest, Increase from Subsidiary Equity Issuance</t>
  </si>
  <si>
    <t>Stockholders' Equity, Including Portion Attributable to Noncontrolling Interest at Dec. 31, 2015</t>
  </si>
  <si>
    <t>Condensed Consolidated Statements of Changes in Stockholders' Equity (Parenthetical) - shares</t>
  </si>
  <si>
    <t>Exercise of stock options, shares</t>
  </si>
  <si>
    <t>Employee Stock Purchase Plan, shares</t>
  </si>
  <si>
    <t>Issuance of deferred shares, shares</t>
  </si>
  <si>
    <t>Other treasury shares purchases, shares</t>
  </si>
  <si>
    <t>Basis of Presentation (Notes)</t>
  </si>
  <si>
    <t>Organization, Consolidation and Presentation of Financial Statements [Abstract]</t>
  </si>
  <si>
    <t>Basis of Presentation</t>
  </si>
  <si>
    <t>Basis of Presentation and Accounting Policies The condensed consolidated financial statements include the accounts of Matrix Service Company (“Matrix”, “we”, “our”, “us”, “its” or the “Company”) and its subsidiaries, unless otherwise indicated. Intercompany balances and transactions have been eliminated in consolidation. The accompanying unaudited condensed consolidated financial statements have been prepared in accordance with Rule 10-01 of Regulation S-X for interim financial statements required to be filed with the Securities and Exchange Commission and do not include all information and footnotes required by generally accepted accounting principles for complete financial statements. However, the information furnished reflects all adjustments, consisting of normal recurring adjustments and other adjustments described herein, that are, in the opinion of management, necessary for a fair statement of the results of operations, cash flows and financial position for the interim periods presented. The accompanying condensed financial statements should be read in conjunction with the audited financial statements for the year ended June 30, 2015 , included in the Company’s Annual Report on Form 10-K for the year then ended. Recently Issued Accounting Standards Accounting Standards Update 2015-17 (Topic 740), Balance Sheet Classification of Deferred Taxes On November 20, 2015, the Financial Accounting Standards Board ("FASB") issued Accounting Standards Update ("ASU") 2015-17, which will require entities to present deferred tax assets ("DTAs") and deferred tax liabilities ("DTLs") as noncurrent in a classified balance sheet. The ASU simplifies the current guidance, which requires entities to separately present DTAs and DTLs as current and noncurrent in a classified balance sheet based on the classification of the related asset or liability. For public business entities, the ASU will be effective for annual periods beginning after December 15, 2016, and interim periods within those years with early adoption permitted. The Company has elected to retrospectively early adopt ASU 2015-17, effective for the quarter ended December 31, 2015. The quantitative effects of the change on the prior balance sheet presented, for the fiscal year ended June 30, 2015, resulted in a net reclassification of $6.6 million and $6.6 million from the "Deferred income taxes" current asset and liability financial statement line items, respectively, to the "Deferred income taxes" asset and liability financial statement line items included in the noncurrent asset and liability sections of the balance sheet. Accounting Standards Update 2014-09 (Topic 606), Revenue from Contracts with Customers On May 28, 2014, the FASB issued ASU No. 2014-09. The standard outlines a single comprehensive model for entities to use in accounting for revenue arising from contracts with customers and supersedes most current revenue recognition guidance, including industry-specific guidance. The core principle of the revenue model is that “an entity recognizes revenue to depict the transfer of promised goods or services to customers in an amount that reflects the consideration to which the entity expects to be entitled in exchange for those goods or services.” The ASU also requires entities to disclose both quantitative and qualitative information that enables users of financial statements to understand the nature, amount, timing, and uncertainty of revenue and cash flows arising from contracts with customers. The ASU’s disclosure requirements are significantly more comprehensive than those in existing revenue standards. The ASU applies to all contracts with customers except those that are within the scope of other topics in the FASB Accounting Standards Codification ("ASC"). In July 2015, the FASB deferred the effective date of ASU 2014-09 by one year. With the deferral, this ASU is now effective for annual reporting periods beginning after December 15, 2017, with early adoption now permitted on a limited basis. Upon adoption, the Company may elect one of two application methods, a full retrospective application or a modified retrospective application. We expect to adopt this standard on July 1, 2018 and are currently evaluating its expected impact on our financial statements. Accounting Standards Update 2014-15 (Subtopic 205-40)—Presentation of Financial Statements—Going Concern : Disclosure of Uncertainties about an Entity’s Ability to Continue as a Going Concern On August 27, 2014, the FASB issued ASU 2014-15, which provides guidance on determining when and how reporting entities must disclose going-concern uncertainties in their financial statements. The new standard requires management to perform interim and annual assessments of an entity’s ability to continue as a going concern within one year of the date of issuance of the entity’s financial statements. Further, an entity must provide certain disclosures if there is “substantial doubt about the entity’s ability to continue as a going concern.” The FASB believes that requiring management to perform the assessment will enhance the timeliness, clarity, and consistency of related disclosures and improve convergence with international financial reporting standards ("IFRSs") (which emphasize management’s responsibility for performing the going-concern assessment). However, the time horizon for the assessment (look-forward period) and the disclosure thresholds under U.S. GAAP and IFRSs will continue to differ. The ASU is effective for annual periods ending after December 15, 2016, and interim periods thereafter; early adoption is permitted. We expect to adopt this standard on July 1, 2016. Accounting Standards Update 2015-16—Business Combinations (Topic 805)—Simplifying the Accounting for Measurement-Period Adjustments On September 25, 2015, the FASB issued ASU 2015-16 to simplify the accounting for measurement-period adjustments. The ASU was issued in response to stakeholder feedback that restatements of prior periods to reflect adjustments made to provisional amounts recognized in a business combination increase the cost and complexity of financial reporting but do not significantly improve the usefulness of the information. Under the ASU, an acquirer must recognize adjustments to provisional amounts that are identified during the measurement period in the reporting period in which the adjustment amounts are determined. The ASU also requires acquirers to present separately on the face of the income statement, or disclose in the notes, the portion of the amount recorded in current-period earnings by line item that would have been recorded in previous reporting periods if the adjustment to the provisional amounts had been recognized as of the acquisition date. For public business entities, the ASU is effective for fiscal years beginning after December 15, 2015, including interim periods within those fiscal years. We expect to adopt this standard on July 1, 2016.</t>
  </si>
  <si>
    <t>Acquisitions (Notes)</t>
  </si>
  <si>
    <t>Business Combinations [Abstract]</t>
  </si>
  <si>
    <t>Acquisitions</t>
  </si>
  <si>
    <t>Note 2 – Acquisition Purchase of HDB Ltd. Limited Partnership On August 22, 2014 , the Company purchased substantially all of the assets of HDB Ltd. Limited Partnership ("HDB"). HDB, headquartered in Bakersfield, California provides construction, fabrication and turnaround services to energy companies throughout California’s central valley. The acquisition advances a strategic goal of the Company to expand into the upstream energy market. The acquisition purchase price was $5.6 million and was funded with cash on hand. Commencing on August 22, 2014, HDB's operating results are included in the Oil Gas &amp; Chemical Segment. The purchase price was allocated to the major categories of assets and liabilities based on their estimated fair value at the acquisition date. The following table summarizes the purchase price allocation (in thousands): Current assets $ 1,645 Property, plant and equipment 1,001 Tax deductible goodwill 3,065 Other intangible assets 900 Total assets acquired 6,611 Current liabilities 1,060 Net assets acquired $ 5,551 All of the recorded goodwill from the HDB acquisition is tax deductible. The operating data related to this acquisition was not material.</t>
  </si>
  <si>
    <t>Uncompleted Contracts (Notes)</t>
  </si>
  <si>
    <t>Disclosure Customer Contracts Additional Information [Abstract]</t>
  </si>
  <si>
    <t>Uncompleted Contracts</t>
  </si>
  <si>
    <t>Uncompleted Contracts Contract terms of the Company’s construction contracts generally provide for progress billings based on project milestones. The excess of costs incurred and estimated earnings over amounts billed on uncompleted contracts is reported as a current asset. The excess of amounts billed over costs incurred and estimated earnings recognized on uncompleted contracts is reported as a current liability. Gross and net amounts on uncompleted contracts are as follows: December 31, June 30, (in thousands) Costs incurred and estimated earnings recognized on uncompleted contracts $ 1,937,286 $ 1,633,780 Billings on uncompleted contracts 1,969,683 1,644,413 $ (32,397 ) $ (10,633 ) Shown in balance sheet as: Costs and estimated earnings in excess of billings on uncompleted contracts $ 81,743 $ 86,071 Billings on uncompleted contracts in excess of costs and estimated earnings 114,140 96,704 $ (32,397 ) $ (10,633 ) Progress billings in accounts receivable at December 31, 2015 and June 30, 2015 included retentions to be collected within one year of $25.3 million and $25.2 million , respectively. Contract retentions collectible beyond one year are included in Other Assets in the Condensed Consolidated Balance Sheet and totaled $5.6 million at December 31, 2015 and $2.8 million at June 30, 2015 . Other In the three and six months ended December 31, 2014 our results of operations were materially impacted by charges resulting from a change in estimate related to an acquired EPC joint venture project in the Electrical Infrastructure segment. The charges resulted in a reduction to operating income of $22.9 million and $26.2 million and an after-tax reduction of $7.9 million and $9.0 million to net income attributable to Matrix Service Company, respectively. The Company recorded an additional charge on this project in the second quarter of fiscal 2016. The charge resulted in a reduction of operating income in the Electrical Infrastructure segment of $5.4 million and $5.5 million and a reduction of $2.0 million in net income attributable to Matrix Service Company in the three and six months ended December 31, 2015, respectively. The fiscal 2016 project charge was attributable to higher than expected project closeout costs. The Company reached substantial completion on the project in the fourth quarter of fiscal 2015.</t>
  </si>
  <si>
    <t>Intangible Assets Including Goodwill (Notes)</t>
  </si>
  <si>
    <t>Goodwill and Intangible Assets Disclosure [Abstract]</t>
  </si>
  <si>
    <t>Intangible Assets Including Goodwill</t>
  </si>
  <si>
    <t xml:space="preserve"> Intangible Assets Including Goodwill Goodwill The changes in the carrying value of goodwill by segment are as follows: Electrical Infrastructure Oil Gas &amp; Chemical Storage Solutions Industrial Total (In thousands) Goodwill $ 60,027 $ 17,008 $ 10,586 $ 8,897 $ 96,518 Cumulative impairment loss (1) (17,653 ) (3,000 ) (922 ) (3,425 ) (25,000 ) Net balance at June 30, 2015 42,374 14,008 9,664 5,472 71,518 Translation adjustment (2) (595 ) — (206 ) (112 ) (913 ) Net balance at December 31, 2015 $ 41,779 $ 14,008 $ 9,458 $ 5,360 $ 70,605 (1) A $25.0 million impairment charge was recorded in February 2005. (2) The translation adjustments relate to the periodic translation of Canadian Dollar denominated goodwill recorded as a part of prior Canadian acquisitions. Other Intangible Assets Information on the carrying value of other intangible assets is as follows: At December 31, 2015 Useful Life Gross Carrying Amount Accumulated Amortization Net Carrying Amount (Years) (In thousands) Intellectual property 6 to 15 $ 2,460 $ (1,170 ) $ 1,290 Customer based 1.5 to 15 27,408 (8,169 ) 19,239 Non-compete agreements 4 to 5 1,354 (947 ) 407 Trade names 3 to 5 1,615 (565 ) 1,050 Total amortizing intangible assets $ 32,837 $ (10,851 ) $ 21,986 At June 30, 2015 Useful Life Gross Carrying Amount Accumulated Amortization Net Carrying Amount (Years) (In thousands) Intellectual property 6 to 15 $ 2,460 $ (1,086 ) $ 1,374 Customer based 1.5 to 15 27,837 (7,109 ) 20,728 Non-compete agreements 4 to 5 1,354 (802 ) 552 Trade names 3 to 5 1,615 (308 ) 1,307 Total amortizing intangible assets $ 33,266 $ (9,305 ) $ 23,961 Amortization expense totaled $1.6 million in the six months ended December 31, 2015 and $2.4 million in the six months ended December 31, 2014. We estimate that the remaining amortization expense at December 31, 2015 will be as follows (in thousands): Period ending: Remainder of Fiscal 2016 $ 1,632 Fiscal 2017 3,197 Fiscal 2018 2,856 Fiscal 2019 2,490 Fiscal 2020 2,490 Fiscal 2021 2,486 Thereafter 6,835 Total estimated remaining amortization expense at December 31, 2015 $ 21,986</t>
  </si>
  <si>
    <t>Debt (Notes)</t>
  </si>
  <si>
    <t>Debt Disclosure [Abstract]</t>
  </si>
  <si>
    <t>Debt</t>
  </si>
  <si>
    <t>Debt The Company has a five-year $200.0 million senior secured revolving credit facility under a credit agreement (the "Credit Agreement") that expires March 13, 2019 . Advances under the credit facility may be used for working capital, acquisitions, capital expenditures, issuances of letters of credit and other lawful purposes. The Credit Agreement includes the following covenants and borrowing limitations: • Our Senior Leverage Ratio, as defined in the agreement, may not exceed 2.50 to 1.00 , determined as of the end of each fiscal quarter. • We are required to maintain a Fixed Charge Coverage Ratio, as defined in the agreement, greater than or equal to 1.25 to 1.00 , determined as of the end of each fiscal quarter. • Asset dispositions (other than inventory and obsolete or unneeded equipment disposed of in the ordinary course of business) are limited to $20.0 million per 12-month period. Amounts borrowed under the Credit Agreement bear interest at LIBOR or an Alternate Base Rate, plus in each case, an additional margin based on the Senior Leverage Ratio. The additional margin on Alternate Base Rate and LIBOR-based loans ranges between 0.25% and 1.0% and between 1.25% and 2.0% , respectively. The Credit Agreement also permits us to borrow in Canadian dollars with a sublimit of U.S. $40.0 million . Amounts borrowed in Canadian dollars will bear interest either at the CDOR Rate, plus an additional margin based on the Senior Leverage Ratio ranging from 1.25% to 2.0% , or at the Canadian Prime Rate, plus an additional margin based on the Senior Leverage Ratio ranging from 1.75% to 2.5% . The CDOR Rate is equal to the sum of the annual rate of interest, which is the rate determined as being the arithmetic average of the quotations of all institutions listed in respect of the relevant CDOR interest period for Canadian Dollar denominated bankers’ acceptances, plus 0.1% . The Canadian Prime Rate is equal to the greater of (i) the rate of interest per annum most recently announced or established by JPMorgan Chase Bank, N.A., Toronto Branch as its reference rate in effect on such day for determining interest rates for Canadian Dollar denominated commercial loans in Canada and (ii) the CDOR Rate plus 1.0%. The Unused Credit Facility Fee is between 0.20% and 0.35% based on the Senior Leverage Ratio. The Credit Agreement includes a Senior Leverage Ratio covenant, which provides that Consolidated Funded Indebtedness, as of the end of any fiscal quarter, may not exceed 2.5 times Consolidated EBITDA, as defined in the Credit Agreement, over the previous four quarters. For the four quarters ended December 31, 2015 , Consolidated EBITDA, as defined in the Credit Agreement, was $65.4 million . Accordingly, at December 31, 2015 , there was a restriction on our ability to access the full amount of the credit facility. Consolidated Funded Indebtedness at December 31, 2015 was $22.3 million . Availability under the senior credit facility was as follows: December 31, June 30, (In thousands) Senior credit facility $ 200,000 $ 200,000 Capacity constraint due to the Senior Leverage Ratio 36,433 54,968 Capacity under the credit facility 163,567 145,032 Borrowings outstanding 7,226 8,804 Letters of credit 23,168 40,587 Availability under the senior credit facility $ 133,173 $ 95,641 Outstanding borrowings at December 31, 2015 under our Credit Agreement were used for Canadian dollar advances required for short term working capital, including cross-border purchases of materials and services. At December 31, 2015 , the Company is in compliance with all affirmative, negative, and financial covenants under the Credit Agreement.</t>
  </si>
  <si>
    <t>Income Taxes (Notes)</t>
  </si>
  <si>
    <t>Income Tax Disclosure [Abstract]</t>
  </si>
  <si>
    <t>Income Taxes</t>
  </si>
  <si>
    <t xml:space="preserve"> Income Taxes We use the asset and liability approach for financial accounting and reporting for income taxes. Deferred income tax assets and liabilities are computed annually for differences between the financial statement and tax bases of assets and liabilities that will result in taxable or deductible amounts in the future based on enacted tax laws and rates applicable to the periods in which the differences are expected to affect taxable income. Valuation allowances based on our judgments and estimates are established when necessary to reduce deferred tax assets to the amount expected to be realized in future operating results. Company management believes that realization of deferred tax assets in excess of the valuation allowance is more likely than not. Our estimates are based on facts and circumstances in existence as well as interpretations of existing tax regulations and laws applied to the facts and circumstances. The Company provides for income taxes regardless of whether it has received a tax assessment. Taxes are provided when it is considered probable that additional taxes will be due in excess of amounts included in the tax return. The Company regularly reviews exposure to additional income taxes due, and as further information is known or events occur, adjustments may be recorded. Our effective tax rate for the three months ended December 31, 2015 was 32.1% compared to (31.3)% in the same period a year earlier. Our effective tax rate for the six months ended December 31, 2015 was 33.8% compared to 103.8% in the same period a year earlier. Our effective tax rates for the three and six months ended December 31, 2015 and 2014, in comparison to our statutory rate, were impacted in part by the acquired EPC joint venture project charges in which the Company has a 65% interest and does not receive a tax benefit. The Company recorded a discrete benefit of $0.9 million in the three months ended December 31, 2015, primarily relating to the retroactive application of the R&amp;D tax credit. In addition, the Company recorded discrete benefits of $ 1.4 million in the six months ended December 31, 2015 primarily relating to the retroactive application of the R&amp;D tax credit and a foreign currency item. As stated in Note 1, the Company has elected to retrospectively early adopt ASU 2015-17, effective for the quarter ended December 31, 2015. The quantitative effects of the change on the prior balance sheet presented, for the fiscal year ended June 30, 2015, resulted in a reclassification of $6.6 million and $6.6 million from the "Deferred income taxes" current asset and liability financial statement line items, respectively, to the "Deferred income taxes" asset and liability financial statement line items included in the noncurrent asset and liability sections of the balance sheet.</t>
  </si>
  <si>
    <t>Commitments and Contingencies (Notes)</t>
  </si>
  <si>
    <t>Commitments and Contingencies Disclosure [Abstract]</t>
  </si>
  <si>
    <t>Commitments and Contingencies</t>
  </si>
  <si>
    <t>Commitments and Contingencies Insurance Reserves The Company maintains insurance coverage for various aspects of its operations. However, exposure to potential losses is retained through the use of deductibles, self-insured retentions and coverage limits. Typically our contracts require us to indemnify our customers for injury, damage or loss arising from the performance of our services and provide warranties for materials and workmanship. The Company may also be required to name the customer as an additional insured up to the limits of insurance available, or we may be required to purchase special insurance policies or surety bonds for specific customers or provide letters of credit in lieu of bonds to satisfy performance and financial guarantees on some projects. Matrix maintains a performance and payment bonding line sufficient to support the business. The Company generally requires its subcontractors to indemnify the Company and the Company’s customer and name the Company as an additional insured for activities arising out of the subcontractors’ work. We also require certain subcontractors to provide additional insurance policies, including surety bonds in favor of the Company, to secure the subcontractors’ work or as required by the subcontract. There can be no assurance that our insurance and the additional insurance coverage provided by our subcontractors will fully protect us against a valid claim or loss under the contracts with our customers. Unapproved Change Orders and Claims Costs and estimated earnings in excess of billings on uncompleted contracts included revenues for unapproved change orders and claims of $11.3 million at December 31, 2015 and $12.7 million at June 30, 2015 . Generally, collection of amounts related to unapproved change orders and claims is expected within twelve months. However, since customers may not pay these amounts until final resolution of related claims, collection of these amounts may extend beyond one year. Other The Company and its subsidiaries are participants in various legal actions. It is the opinion of management that none of the known legal actions will have a material impact on the Company’s financial position, results of operations or liquidity.</t>
  </si>
  <si>
    <t>Earnings per Common Share (Notes)</t>
  </si>
  <si>
    <t>Earnings Per Share [Abstract]</t>
  </si>
  <si>
    <t>Earnings per Common Share</t>
  </si>
  <si>
    <t>Earnings per Common Share Basic earnings per share (“Basic EPS”) is calculated based on the weighted average shares outstanding during the period. Diluted earnings per share (“Diluted EPS”) includes the dilutive effect of stock options and nonvested deferred shares. The computation of basic and diluted earnings per share is as follows: Three Months Ended Six Months Ended December 31, December 31, December 31, December 31, (In thousands, except per share data) Basic EPS: Net income attributable to Matrix Service Company $ 5,431 $ 3,286 $ 15,372 $ 9,200 Weighted average shares outstanding 26,721 26,600 26,598 26,535 Basic EPS $ 0.20 $ 0.12 $ 0.58 $ 0.35 Diluted EPS: Weighted average shares outstanding – basic 26,721 26,600 26,598 26,535 Dilutive stock options 76 115 81 131 Dilutive nonvested deferred shares 451 441 550 488 Diluted weighted average shares 27,248 27,156 27,229 27,154 Diluted EPS $ 0.20 $ 0.12 $ 0.56 $ 0.34 The following securities are considered antidilutive and have been excluded from the calculation of Diluted EPS: Three Months Ended Six Months Ended December 31, December 31, December 31, December 31, (In thousands) Nonvested deferred shares 86 123 105 227</t>
  </si>
  <si>
    <t>Segment Information (Notes)</t>
  </si>
  <si>
    <t>Segment Reporting [Abstract]</t>
  </si>
  <si>
    <t>Segment Information</t>
  </si>
  <si>
    <t>Segment Information We operate our business through four reportable segments: Electrical Infrastructure, Oil Gas &amp; Chemical, Storage Solutions, and Industrial. The Electrical Infrastructure segment primarily encompasses construction and maintenance services to a variety of power generation facilities, such as combined cycle plants, natural gas fired power stations, and renewable energy installations. We also provide high voltage services to investor owned utilities, including construction of new substations, upgrades of existing substations, short-run transmission line installations, distribution upgrades and maintenance, and storm restoration services. The Oil Gas &amp; Chemical segment includes our traditional turnaround activities, plant maintenance services and construction in the downstream petroleum industry. Another key offering is industrial cleaning services, which include hydroblasting, hydroexcavating, chemical cleaning and vacuum services. We also perform work in the petrochemical, natural gas, gas processing and compression, and upstream petroleum markets. The Storage Solutions segment includes new construction of crude and refined products aboveground storage tanks (“ASTs”), as well as planned and emergency maintenance services. The Storage Solutions segment also includes balance of plant work in storage terminals and tank farms. Also included in the Storage Solutions segment is work related to specialty storage tanks, including liquefied natural gas (“LNG”), liquid nitrogen/liquid oxygen (“LIN/LOX”), liquid petroleum (“LPG”) tanks and other specialty vessels, including spheres. Finally, we offer AST products, including floating roof seals. The Industrial segment includes construction and maintenance work in the iron and steel and mining and minerals industries, bulk material handling and fertilizer production facilities, thermal vacuum chambers, as well as work for clients in other industrial markets. The Company evaluates performance and allocates resources based on operating income. The accounting policies of the reportable segments are the same as those described in the Summary of Significant Accounting Policies footnote included in the Company’s Annual Report on Form 10-K for the year ended June 30, 2015 . Intersegment sales and transfers are recorded at cost; therefore, no intersegment profit or loss is recognized. Segment assets consist primarily of cash and cash equivalents, accounts receivable, costs and estimated earnings in excess of billings on uncompleted contracts, property, plant and equipment, goodwill and other intangible assets. Results of Operations (In thousands) Three Months Ended Six Months Ended December 31, December 31, December 31, December 31, Gross revenues Electrical Infrastructure $ 91,398 $ 58,533 $ 157,023 $ 114,206 Oil Gas &amp; Chemical 63,472 76,419 132,431 130,618 Storage Solutions 122,647 129,987 267,217 263,337 Industrial 48,390 79,972 89,725 159,332 Total gross revenues $ 325,907 $ 344,911 $ 646,396 $ 667,493 Less: Inter-segment revenues Electrical Infrastructure $ — $ — $ — $ — Oil Gas &amp; Chemical 1,932 962 2,580 1,802 Storage Solutions 478 182 812 241 Industrial (32 ) 887 144 887 Total inter-segment revenues $ 2,378 $ 2,031 $ 3,536 $ 2,930 Consolidated revenues Electrical Infrastructure $ 91,398 $ 58,533 $ 157,023 $ 114,206 Oil Gas &amp; Chemical 61,540 75,457 129,851 128,816 Storage Solutions 122,169 129,805 266,405 263,096 Industrial 48,422 79,085 89,581 158,445 Total consolidated revenues $ 323,529 $ 342,880 $ 642,860 $ 664,563 Gross profit (loss) Electrical Infrastructure $ 4,021 $ (16,058 ) $ 8,729 $ (16,547 ) Oil Gas &amp; Chemical 5,971 7,352 11,654 11,738 Storage Solutions 14,426 14,231 34,658 28,749 Industrial 5,587 10,430 9,548 20,394 Total gross profit $ 30,005 $ 15,955 $ 64,589 $ 44,334 Operating income (loss) Electrical Infrastructure $ (723 ) $ (18,522 ) $ 477 $ (22,178 ) Oil Gas &amp; Chemical (3,029 ) 2,682 (1,613 ) 3,260 Storage Solutions 6,374 6,627 17,923 13,730 Industrial 2,313 5,542 3,249 10,064 Total operating income $ 4,935 $ (3,671 ) $ 20,036 $ 4,876 Total assets by segment were as follows: December 31, June 30, Electrical Infrastructure $ 148,447 $ 129,725 Oil Gas &amp; Chemical 93,098 108,960 Storage Solutions 182,587 172,857 Industrial 77,287 102,761 Unallocated assets 70,729 47,386 Total segment assets $ 572,148 $ 561,689</t>
  </si>
  <si>
    <t>Subsequent Event (Notes)</t>
  </si>
  <si>
    <t>Subsequent Event [Line Items]</t>
  </si>
  <si>
    <t>Subsequent Events [Text Block]</t>
  </si>
  <si>
    <t>Subsequent Event On February 1, 2016, the Company completed the acquisition of Baillie Tank Equipment (“BTE”), an internationally-based company with nearly 20 years of experience in the design and manufacture of products for use on aboveground storage tanks. Founded in 1998, BTE is a provider of tank products including geodesic domes, aluminum internal floating roofs, floating suction and skimmer systems, roof drain systems, and seals. BTE is headquartered in Sydney, Australia with a manufacturing facility in Seoul, South Korea. The acquisition was funded with cash on-hand of $15.4 million . The Company is currently working through a preliminary purchase price allocation. Going forward, the business will be known as Matrix Applied Technologies and reported in the Storage Solutions segment.</t>
  </si>
  <si>
    <t>Acquisitions (Tables)</t>
  </si>
  <si>
    <t>HDB, Inc. [Member]</t>
  </si>
  <si>
    <t>Business Acquisition, Pro Forma Information, Nonrecurring Adjustment [Line Items]</t>
  </si>
  <si>
    <t>Schedule of Preliminary Purchase Price Allocation</t>
  </si>
  <si>
    <t>Current assets $ 1,645 Property, plant and equipment 1,001 Tax deductible goodwill 3,065 Other intangible assets 900 Total assets acquired 6,611 Current liabilities 1,060 Net assets acquired $ 5,551</t>
  </si>
  <si>
    <t>Uncompleted Contracts (Tables)</t>
  </si>
  <si>
    <t>Gross and Net Amount of Uncompleted Contracts</t>
  </si>
  <si>
    <t>Gross and net amounts on uncompleted contracts are as follows: December 31, June 30, (in thousands) Costs incurred and estimated earnings recognized on uncompleted contracts $ 1,937,286 $ 1,633,780 Billings on uncompleted contracts 1,969,683 1,644,413 $ (32,397 ) $ (10,633 ) Shown in balance sheet as: Costs and estimated earnings in excess of billings on uncompleted contracts $ 81,743 $ 86,071 Billings on uncompleted contracts in excess of costs and estimated earnings 114,140 96,704 $ (32,397 ) $ (10,633 )</t>
  </si>
  <si>
    <t>Intangible Assets Including Goodwill (Tables)</t>
  </si>
  <si>
    <t>Finite-Lived Intangible Assets [Line Items]</t>
  </si>
  <si>
    <t>Schedule of Finite-Lived Intangible Assets, Future Amortization Expense [Table Text Block]</t>
  </si>
  <si>
    <t>Period ending: Remainder of Fiscal 2016 $ 1,632 Fiscal 2017 3,197 Fiscal 2018 2,856 Fiscal 2019 2,490 Fiscal 2020 2,490 Fiscal 2021 2,486 Thereafter 6,835 Total estimated remaining amortization expense at December 31, 2015 $ 21,986</t>
  </si>
  <si>
    <t>Carrying Value of Goodwill by Segment</t>
  </si>
  <si>
    <t xml:space="preserve">The changes in the carrying value of goodwill by segment are as follows: Electrical Infrastructure Oil Gas &amp; Chemical Storage Solutions Industrial Total (In thousands) Goodwill $ 60,027 $ 17,008 $ 10,586 $ 8,897 $ 96,518 Cumulative impairment loss (1) (17,653 ) (3,000 ) (922 ) (3,425 ) (25,000 ) Net balance at June 30, 2015 42,374 14,008 9,664 5,472 71,518 Translation adjustment (2) (595 ) — (206 ) (112 ) (913 ) Net balance at December 31, 2015 $ 41,779 $ 14,008 $ 9,458 $ 5,360 $ 70,605 (1) A $25.0 million impairment charge was recorded in February 2005. (2) The translation adjustments relate to the periodic translation of Canadian Dollar denominated goodwill recorded as a part of prior Canadian acquisitions. </t>
  </si>
  <si>
    <t>Carrying Value of Other Intangible Assets</t>
  </si>
  <si>
    <t>Information on the carrying value of other intangible assets is as follows: At December 31, 2015 Useful Life Gross Carrying Amount Accumulated Amortization Net Carrying Amount (Years) (In thousands) Intellectual property 6 to 15 $ 2,460 $ (1,170 ) $ 1,290 Customer based 1.5 to 15 27,408 (8,169 ) 19,239 Non-compete agreements 4 to 5 1,354 (947 ) 407 Trade names 3 to 5 1,615 (565 ) 1,050 Total amortizing intangible assets $ 32,837 $ (10,851 ) $ 21,986 At June 30, 2015 Useful Life Gross Carrying Amount Accumulated Amortization Net Carrying Amount (Years) (In thousands) Intellectual property 6 to 15 $ 2,460 $ (1,086 ) $ 1,374 Customer based 1.5 to 15 27,837 (7,109 ) 20,728 Non-compete agreements 4 to 5 1,354 (802 ) 552 Trade names 3 to 5 1,615 (308 ) 1,307 Total amortizing intangible assets $ 33,266 $ (9,305 ) $ 23,961</t>
  </si>
  <si>
    <t>Debt (Tables)</t>
  </si>
  <si>
    <t>Availability Under the Senior Credit Facility</t>
  </si>
  <si>
    <t>Availability under the senior credit facility was as follows: December 31, June 30, (In thousands) Senior credit facility $ 200,000 $ 200,000 Capacity constraint due to the Senior Leverage Ratio 36,433 54,968 Capacity under the credit facility 163,567 145,032 Borrowings outstanding 7,226 8,804 Letters of credit 23,168 40,587 Availability under the senior credit facility $ 133,173 $ 95,641</t>
  </si>
  <si>
    <t>Earnings per Common Share (Tables)</t>
  </si>
  <si>
    <t>Computation of Basic and Diluted Earnings Per Share</t>
  </si>
  <si>
    <t>The computation of basic and diluted earnings per share is as follows: Three Months Ended Six Months Ended December 31, December 31, December 31, December 31, (In thousands, except per share data) Basic EPS: Net income attributable to Matrix Service Company $ 5,431 $ 3,286 $ 15,372 $ 9,200 Weighted average shares outstanding 26,721 26,600 26,598 26,535 Basic EPS $ 0.20 $ 0.12 $ 0.58 $ 0.35 Diluted EPS: Weighted average shares outstanding – basic 26,721 26,600 26,598 26,535 Dilutive stock options 76 115 81 131 Dilutive nonvested deferred shares 451 441 550 488 Diluted weighted average shares 27,248 27,156 27,229 27,154 Diluted EPS $ 0.20 $ 0.12 $ 0.56 $ 0.34</t>
  </si>
  <si>
    <t>Antidilutive Securities Excluded from the Calculation of Diluted EPS</t>
  </si>
  <si>
    <t>The following securities are considered antidilutive and have been excluded from the calculation of Diluted EPS: Three Months Ended Six Months Ended December 31, December 31, December 31, December 31, (In thousands) Nonvested deferred shares 86 123 105 227</t>
  </si>
  <si>
    <t>Segment Information (Tables)</t>
  </si>
  <si>
    <t>Results of Operations</t>
  </si>
  <si>
    <t>Results of Operations (In thousands) Three Months Ended Six Months Ended December 31, December 31, December 31, December 31, Gross revenues Electrical Infrastructure $ 91,398 $ 58,533 $ 157,023 $ 114,206 Oil Gas &amp; Chemical 63,472 76,419 132,431 130,618 Storage Solutions 122,647 129,987 267,217 263,337 Industrial 48,390 79,972 89,725 159,332 Total gross revenues $ 325,907 $ 344,911 $ 646,396 $ 667,493 Less: Inter-segment revenues Electrical Infrastructure $ — $ — $ — $ — Oil Gas &amp; Chemical 1,932 962 2,580 1,802 Storage Solutions 478 182 812 241 Industrial (32 ) 887 144 887 Total inter-segment revenues $ 2,378 $ 2,031 $ 3,536 $ 2,930 Consolidated revenues Electrical Infrastructure $ 91,398 $ 58,533 $ 157,023 $ 114,206 Oil Gas &amp; Chemical 61,540 75,457 129,851 128,816 Storage Solutions 122,169 129,805 266,405 263,096 Industrial 48,422 79,085 89,581 158,445 Total consolidated revenues $ 323,529 $ 342,880 $ 642,860 $ 664,563 Gross profit (loss) Electrical Infrastructure $ 4,021 $ (16,058 ) $ 8,729 $ (16,547 ) Oil Gas &amp; Chemical 5,971 7,352 11,654 11,738 Storage Solutions 14,426 14,231 34,658 28,749 Industrial 5,587 10,430 9,548 20,394 Total gross profit $ 30,005 $ 15,955 $ 64,589 $ 44,334 Operating income (loss) Electrical Infrastructure $ (723 ) $ (18,522 ) $ 477 $ (22,178 ) Oil Gas &amp; Chemical (3,029 ) 2,682 (1,613 ) 3,260 Storage Solutions 6,374 6,627 17,923 13,730 Industrial 2,313 5,542 3,249 10,064 Total operating income $ 4,935 $ (3,671 ) $ 20,036 $ 4,876 Total assets by segment were as follows: December 31, June 30, Electrical Infrastructure $ 148,447 $ 129,725 Oil Gas &amp; Chemical 93,098 108,960 Storage Solutions 182,587 172,857 Industrial 77,287 102,761 Unallocated assets 70,729 47,386 Total segment assets $ 572,148 $ 561,689</t>
  </si>
  <si>
    <t>Basis of Presentation Basis of Presentation - Narrative (Details) $ in Millions</t>
  </si>
  <si>
    <t>Jun. 30, 2015USD ($)</t>
  </si>
  <si>
    <t>Deferred Tax Assets, Net</t>
  </si>
  <si>
    <t>Deferred Tax Liabilities, Net</t>
  </si>
  <si>
    <t>Acquisitions (Details) - HDB, Inc. [Member] $ in Thousands</t>
  </si>
  <si>
    <t>Aug. 22, 2014USD ($)</t>
  </si>
  <si>
    <t>Business Acquisition [Line Items]</t>
  </si>
  <si>
    <t>Business Acquisition, Name of Acquired Entity</t>
  </si>
  <si>
    <t>HDB Ltd. Limited Partnership ("HDB").</t>
  </si>
  <si>
    <t>Current assets</t>
  </si>
  <si>
    <t>Property, plant and equipment</t>
  </si>
  <si>
    <t>Business Acquisition, Goodwill, Expected Tax Deductible Amount</t>
  </si>
  <si>
    <t>Total assets acquired</t>
  </si>
  <si>
    <t>Current liabilities</t>
  </si>
  <si>
    <t>Net assets acquired</t>
  </si>
  <si>
    <t>Business Combination, Consideration Transferred</t>
  </si>
  <si>
    <t>Acquisitions (Narrative) (Details) - HDB, Inc. [Member] $ in Thousands</t>
  </si>
  <si>
    <t>Business Acquisition, Effective Date of Acquisition</t>
  </si>
  <si>
    <t>Aug. 22,
		2014</t>
  </si>
  <si>
    <t>Tax deductible goodwill</t>
  </si>
  <si>
    <t>Uncompleted Contracts - Gross and Net Amounts of Uncompleted Contracts (Details) - USD ($) $ in Thousands</t>
  </si>
  <si>
    <t>Costs incurred and estimated earnings recognized on uncompleted contracts</t>
  </si>
  <si>
    <t>Billings on uncompleted contracts</t>
  </si>
  <si>
    <t>Shown on balance sheet as:</t>
  </si>
  <si>
    <t>Uncompleted Contracts - Additional Information (Detail) - USD ($) $ in Millions</t>
  </si>
  <si>
    <t>Customer Contracts [Line Items]</t>
  </si>
  <si>
    <t>Contract Receivable Retainage, Due in Next Twelve Months</t>
  </si>
  <si>
    <t>Contract Receivable Retainage, Due after Next Twelve Months</t>
  </si>
  <si>
    <t>Change In Accounting Estimate, Financial Effect, Operating Income</t>
  </si>
  <si>
    <t>Change in Accounting Estimate, Financial Effect, Net Income</t>
  </si>
  <si>
    <t>Intangible Assets Including Goodwill - Carrying Value of Goodwill By Segment (Details) - USD ($) $ in Thousands</t>
  </si>
  <si>
    <t>Goodwill [Line Items]</t>
  </si>
  <si>
    <t>Cumulative impairment loss</t>
  </si>
  <si>
    <t>[1]</t>
  </si>
  <si>
    <t>Goodwill [Roll Forward]</t>
  </si>
  <si>
    <t>Net balance at June 30, 2015</t>
  </si>
  <si>
    <t>Translation adjustment</t>
  </si>
  <si>
    <t>[2]</t>
  </si>
  <si>
    <t>Net balance at December 31, 2015</t>
  </si>
  <si>
    <t>Electrical Infrastructure [Member]</t>
  </si>
  <si>
    <t>Oil Gas &amp; Chemical [Member]</t>
  </si>
  <si>
    <t>Storage Solutions [Member]</t>
  </si>
  <si>
    <t>Industrial [Member]</t>
  </si>
  <si>
    <t>A $25.0 million impairment charge was recorded in February 2005.</t>
  </si>
  <si>
    <t>The translation adjustments relate to the periodic translation of Canadian Dollar denominated goodwill recorded as a part of prior Canadian acquisition</t>
  </si>
  <si>
    <t>Intangible Assets Including Goodwill - Carrying Value of Other Intangible Assets (Details) - USD ($) $ in Thousands</t>
  </si>
  <si>
    <t>12 Months Ended</t>
  </si>
  <si>
    <t>Finite-Lived Intangible Assets, Gross</t>
  </si>
  <si>
    <t>Accumulated Amortization</t>
  </si>
  <si>
    <t>Net Carrying Amount</t>
  </si>
  <si>
    <t>Total intangible assets, net carrying amount</t>
  </si>
  <si>
    <t>Intellectual Property [Member]</t>
  </si>
  <si>
    <t>Intellectual Property [Member] | Minimum [Member]</t>
  </si>
  <si>
    <t>Finite-Lived Intangible Asset, Useful Life</t>
  </si>
  <si>
    <t>6 years</t>
  </si>
  <si>
    <t>Intellectual Property [Member] | Maximum [Member]</t>
  </si>
  <si>
    <t>15 years</t>
  </si>
  <si>
    <t>Customer Relationships [Member]</t>
  </si>
  <si>
    <t>Customer Relationships [Member] | Minimum [Member]</t>
  </si>
  <si>
    <t>1 year 6 months</t>
  </si>
  <si>
    <t>Customer Relationships [Member] | Maximum [Member]</t>
  </si>
  <si>
    <t>Noncompete Agreements [Member]</t>
  </si>
  <si>
    <t>Noncompete Agreements [Member] | Minimum [Member]</t>
  </si>
  <si>
    <t>4 years</t>
  </si>
  <si>
    <t>Noncompete Agreements [Member] | Maximum [Member]</t>
  </si>
  <si>
    <t>5 years</t>
  </si>
  <si>
    <t>Trade Names [Member]</t>
  </si>
  <si>
    <t>Trade Names [Member] | Minimum [Member]</t>
  </si>
  <si>
    <t>3 years</t>
  </si>
  <si>
    <t>Trade Names [Member] | Maximum [Member]</t>
  </si>
  <si>
    <t>Intangible Assets Including Goodwill - Additional Information (Detail) - USD ($) $ in Millions</t>
  </si>
  <si>
    <t>Impairment charge</t>
  </si>
  <si>
    <t>Amortization expense</t>
  </si>
  <si>
    <t>Minimum [Member] | Intellectual Property [Member]</t>
  </si>
  <si>
    <t>Minimum [Member] | Customer Relationships [Member]</t>
  </si>
  <si>
    <t>Minimum [Member] | Noncompete Agreements [Member]</t>
  </si>
  <si>
    <t>Minimum [Member] | Trade Names [Member]</t>
  </si>
  <si>
    <t>Maximum [Member] | Intellectual Property [Member]</t>
  </si>
  <si>
    <t>Maximum [Member] | Customer Relationships [Member]</t>
  </si>
  <si>
    <t>Maximum [Member] | Noncompete Agreements [Member]</t>
  </si>
  <si>
    <t>Maximum [Member] | Trade Names [Member]</t>
  </si>
  <si>
    <t>Intangible Assets Including Goodwill Future Expected Amortization Expense (Details) $ in Thousands</t>
  </si>
  <si>
    <t>Dec. 31, 2015USD ($)</t>
  </si>
  <si>
    <t>Finite-Lived Intangible Assets, Amortization Expense, Remainder of Fiscal Year</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Finite-Lived Intangible Assets, Amortization Expense, after Year Five</t>
  </si>
  <si>
    <t>Finite-Lived Intangible Assets, Net</t>
  </si>
  <si>
    <t>Debt - Additional Information (Detail) $ in Thousands</t>
  </si>
  <si>
    <t>Acquired Indefinite-lived Intangible Assets [Line Items]</t>
  </si>
  <si>
    <t>Credit Agreement Term</t>
  </si>
  <si>
    <t>Senior secured revolving credit facility</t>
  </si>
  <si>
    <t>mtrx_LineOfCreditFacilityExpirationDate</t>
  </si>
  <si>
    <t>Mar. 13,
		2019</t>
  </si>
  <si>
    <t>Senior Leverage Ratio, Maximum</t>
  </si>
  <si>
    <t>Senior Leverage Ratio, Minimum</t>
  </si>
  <si>
    <t>Fixed Charge Coverage Ratio, Maximum</t>
  </si>
  <si>
    <t>Fixed Charge Coverage Ratio, Minimum</t>
  </si>
  <si>
    <t>Limit on asset dispositions</t>
  </si>
  <si>
    <t>Additional Margin on alternate base rate loans, Minimum</t>
  </si>
  <si>
    <t>0.25%</t>
  </si>
  <si>
    <t>Additional Margin on alternate base rate loans, Maximum</t>
  </si>
  <si>
    <t>1.00%</t>
  </si>
  <si>
    <t>Additional Margin on LIBOR loans, Minimum</t>
  </si>
  <si>
    <t>1.25%</t>
  </si>
  <si>
    <t>Additional Margin on LIBOR loans, Maximum</t>
  </si>
  <si>
    <t>2.00%</t>
  </si>
  <si>
    <t>Sublimit on Canadian dollar borrowings</t>
  </si>
  <si>
    <t>Additional Margin on CDOR loans, Minimum</t>
  </si>
  <si>
    <t>Additional Margin on CDOR loans, Maximum</t>
  </si>
  <si>
    <t>Additional Margin on Canadian prime rate loans, Minimum</t>
  </si>
  <si>
    <t>1.75%</t>
  </si>
  <si>
    <t>Additional Margin on Canadian prime rate loans, Maximum</t>
  </si>
  <si>
    <t>2.50%</t>
  </si>
  <si>
    <t>CDOR Rate description</t>
  </si>
  <si>
    <t xml:space="preserve"> sum of the annual rate of interest, which is the rate determined as being the arithmetic average of the quotations of all institutions listed in respect of the relevant CDOR interest period for Canadian Dollar denominated bankers’ acceptances, plus 0.1%</t>
  </si>
  <si>
    <t>Canadian prime rate description</t>
  </si>
  <si>
    <t>greater of (i) the rate of interest per annum most recently announced or established by JPMorgan Chase Bank, N.A., Toronto Branch as its reference rate in effect on such day for determining interest rates for Canadian Dollar denominated commercial loans in Canada and (ii) the CDOR Rate plus 1.0%.</t>
  </si>
  <si>
    <t>Maximum limit of consolidated funded indebtedness</t>
  </si>
  <si>
    <t>Consolidated EBITDA as defined in the Credit Agreement</t>
  </si>
  <si>
    <t>Consolidated funded indebtedness</t>
  </si>
  <si>
    <t>Minimum [Member]</t>
  </si>
  <si>
    <t>Unused Credit Facility Fee</t>
  </si>
  <si>
    <t>0.20%</t>
  </si>
  <si>
    <t>Maximum [Member]</t>
  </si>
  <si>
    <t>0.35%</t>
  </si>
  <si>
    <t>CDOR Rate [Member]</t>
  </si>
  <si>
    <t>Basis spread on variable rate basis</t>
  </si>
  <si>
    <t>0.10%</t>
  </si>
  <si>
    <t>Canadian Prime Rate [Member]</t>
  </si>
  <si>
    <t>Variable rate basis</t>
  </si>
  <si>
    <t>CDOR</t>
  </si>
  <si>
    <t>Debt - Availability Under The Senior Credit Facility (Details) - USD ($) $ in Thousands</t>
  </si>
  <si>
    <t>Senior credit facility</t>
  </si>
  <si>
    <t>Capacity Constraint Due To Senior Leverage Ratio</t>
  </si>
  <si>
    <t>Line Of Credit Facility Maximum Borrowing Capacity After Consideration Of Capacity Constraint</t>
  </si>
  <si>
    <t>Line of Credit Facility, Amount Outstanding</t>
  </si>
  <si>
    <t>Letters of credit subject to the credit facility</t>
  </si>
  <si>
    <t>Availability under the senior credit facility</t>
  </si>
  <si>
    <t>Income Taxes Income Taxes (Details) - USD ($) $ in Millions</t>
  </si>
  <si>
    <t>Effective Income Tax Rate Reconciliation, Percent</t>
  </si>
  <si>
    <t>32.00%</t>
  </si>
  <si>
    <t>(31.00%)</t>
  </si>
  <si>
    <t>34.00%</t>
  </si>
  <si>
    <t>104.00%</t>
  </si>
  <si>
    <t>Effective Income Tax Rate Reconciliation, Other Adjustments, Amount</t>
  </si>
  <si>
    <t>Commitments and Contingencies - Additional Information (Detail) - USD ($) $ in Millions</t>
  </si>
  <si>
    <t>Unapproved change orders</t>
  </si>
  <si>
    <t>Earnings per Common Share - Computation of Basic and Diluted Earnings Per Share (Details) - USD ($) $ / shares in Units, shares in Thousands, $ in Thousands</t>
  </si>
  <si>
    <t>Earnings Per Share, Basic [Abstract]</t>
  </si>
  <si>
    <t>Net income</t>
  </si>
  <si>
    <t>Weighted average shares outstanding - basic (shares)</t>
  </si>
  <si>
    <t>Basic EPS (US$ per share)</t>
  </si>
  <si>
    <t>Earnings Per Share, Diluted [Abstract]</t>
  </si>
  <si>
    <t>Dilutive stock options</t>
  </si>
  <si>
    <t>Dilutive nonvested deferred shares</t>
  </si>
  <si>
    <t>Diluted weighted average shares (shares)</t>
  </si>
  <si>
    <t>Diluted EPS (US$ per share)</t>
  </si>
  <si>
    <t>Earnings per Common Share - Antidilutive Securities Excluded from the Calculation of Diluted Earnings Per Share (Details) - shares shares in Thousands</t>
  </si>
  <si>
    <t>Nonvested Deferred Shares [Member]</t>
  </si>
  <si>
    <t>Antidilutive Securities Excluded from Computation of Earnings Per Share [Line Items]</t>
  </si>
  <si>
    <t>Total antidilutive securities</t>
  </si>
  <si>
    <t>Segment Information - Results of Operations (Details) - USD ($) $ in Thousands</t>
  </si>
  <si>
    <t>Segment Reporting Information [Line Items]</t>
  </si>
  <si>
    <t>Gross revenues</t>
  </si>
  <si>
    <t>Consolidated revenues</t>
  </si>
  <si>
    <t>Operating income</t>
  </si>
  <si>
    <t>Segment assets</t>
  </si>
  <si>
    <t>Other Segments [Member]</t>
  </si>
  <si>
    <t>Intersegment Eliminations [Member]</t>
  </si>
  <si>
    <t>Intersegment Eliminations [Member] | Electrical Infrastructure [Member]</t>
  </si>
  <si>
    <t>Intersegment Eliminations [Member] | Oil Gas &amp; Chemical [Member]</t>
  </si>
  <si>
    <t>Intersegment Eliminations [Member] | Storage Solutions [Member]</t>
  </si>
  <si>
    <t>Intersegment Eliminations [Member] | Industrial [Member]</t>
  </si>
  <si>
    <t>Subsequent Event (Details)</t>
  </si>
  <si>
    <t>Feb. 01, 2016</t>
  </si>
  <si>
    <t>Subsequent Event, Amount Inestimable</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sharedStrings.xml" Type="http://schemas.openxmlformats.org/officeDocument/2006/relationships/sharedStrings"/><ns0:Relationship Id="rId43" Target="styles.xml" Type="http://schemas.openxmlformats.org/officeDocument/2006/relationships/styles"/><ns0:Relationship Id="rId4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1"/>
    <col customWidth="1" max="2" min="2" width="18"/>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s" r="B5" s="4">
        <v>8</v>
      </c>
    </row>
    <row r="6" spans="1:3">
      <c t="s" r="A6" s="4">
        <v>9</v>
      </c>
      <c t="s" r="B6" s="4">
        <v>10</v>
      </c>
    </row>
    <row r="7" spans="1:3">
      <c t="s" r="A7" s="4">
        <v>11</v>
      </c>
      <c t="n" r="B7" s="6">
        <v>2016</v>
      </c>
    </row>
    <row r="8" spans="1:3">
      <c t="s" r="A8" s="4">
        <v>12</v>
      </c>
      <c t="s" r="B8" s="5">
        <v>13</v>
      </c>
    </row>
    <row r="9" spans="1:3">
      <c t="s" r="A9" s="4">
        <v>14</v>
      </c>
      <c t="s" r="B9" s="4">
        <v>15</v>
      </c>
    </row>
    <row r="10" spans="1:3">
      <c t="s" r="A10" s="4">
        <v>16</v>
      </c>
      <c t="s" r="B10" s="4">
        <v>17</v>
      </c>
    </row>
    <row r="11" spans="1:3">
      <c t="s" r="A11" s="4">
        <v>18</v>
      </c>
      <c t="n" r="B11" s="6">
        <v>866273</v>
      </c>
    </row>
    <row r="12" spans="1:3">
      <c t="s" r="A12" s="4">
        <v>19</v>
      </c>
      <c t="s" r="B12" s="4">
        <v>20</v>
      </c>
    </row>
    <row r="13" spans="1:3">
      <c t="s" r="A13" s="4">
        <v>21</v>
      </c>
      <c t="s" r="B13" s="4">
        <v>22</v>
      </c>
    </row>
    <row r="14" spans="1:3">
      <c t="s" r="A14" s="4">
        <v>23</v>
      </c>
      <c t="n" r="C14" s="6">
        <v>269237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75</v>
      </c>
      <c t="s" r="B1" s="2">
        <v>1</v>
      </c>
    </row>
    <row r="2" spans="1:2">
      <c t="s" r="B2" s="2">
        <v>2</v>
      </c>
    </row>
    <row r="3" spans="1:2">
      <c t="s" r="A3" s="3">
        <v>176</v>
      </c>
    </row>
    <row r="4" spans="1:2">
      <c t="s" r="A4" s="4">
        <v>177</v>
      </c>
      <c t="s" r="B4" s="4">
        <v>17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t="s" r="A1" s="1">
        <v>179</v>
      </c>
      <c t="s" r="B1" s="2">
        <v>1</v>
      </c>
    </row>
    <row r="2" spans="1:2">
      <c t="s" r="B2" s="2">
        <v>2</v>
      </c>
    </row>
    <row r="3" spans="1:2">
      <c t="s" r="A3" s="3">
        <v>180</v>
      </c>
    </row>
    <row r="4" spans="1:2">
      <c t="s" r="A4" s="4">
        <v>181</v>
      </c>
      <c t="s" r="B4" s="4">
        <v>18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183</v>
      </c>
      <c t="s" r="B1" s="2">
        <v>1</v>
      </c>
    </row>
    <row r="2" spans="1:2">
      <c t="s" r="B2" s="2">
        <v>2</v>
      </c>
    </row>
    <row r="3" spans="1:2">
      <c t="s" r="A3" s="3">
        <v>184</v>
      </c>
    </row>
    <row r="4" spans="1:2">
      <c t="s" r="A4" s="4">
        <v>185</v>
      </c>
      <c t="s" r="B4" s="4">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87</v>
      </c>
      <c t="s" r="B1" s="2">
        <v>1</v>
      </c>
    </row>
    <row r="2" spans="1:2">
      <c t="s" r="B2" s="2">
        <v>2</v>
      </c>
    </row>
    <row r="3" spans="1:2">
      <c t="s" r="A3" s="3">
        <v>188</v>
      </c>
    </row>
    <row r="4" spans="1:2">
      <c t="s" r="A4" s="4">
        <v>189</v>
      </c>
      <c t="s" r="B4" s="4">
        <v>1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91</v>
      </c>
      <c t="s" r="B1" s="2">
        <v>1</v>
      </c>
    </row>
    <row r="2" spans="1:2">
      <c t="s" r="B2" s="2">
        <v>2</v>
      </c>
    </row>
    <row r="3" spans="1:2">
      <c t="s" r="A3" s="3">
        <v>192</v>
      </c>
    </row>
    <row r="4" spans="1:2">
      <c t="s" r="A4" s="4">
        <v>193</v>
      </c>
      <c t="s" r="B4" s="4">
        <v>19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95</v>
      </c>
      <c t="s" r="B1" s="2">
        <v>1</v>
      </c>
    </row>
    <row r="2" spans="1:2">
      <c t="s" r="B2" s="2">
        <v>2</v>
      </c>
    </row>
    <row r="3" spans="1:2">
      <c t="s" r="A3" s="3">
        <v>196</v>
      </c>
    </row>
    <row r="4" spans="1:2">
      <c t="s" r="A4" s="4">
        <v>197</v>
      </c>
      <c t="s" r="B4" s="4">
        <v>19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199</v>
      </c>
      <c t="s" r="B1" s="2">
        <v>1</v>
      </c>
    </row>
    <row r="2" spans="1:2">
      <c t="s" r="B2" s="2">
        <v>2</v>
      </c>
    </row>
    <row r="3" spans="1:2">
      <c t="s" r="A3" s="3">
        <v>200</v>
      </c>
    </row>
    <row r="4" spans="1:2">
      <c t="s" r="A4" s="4">
        <v>201</v>
      </c>
      <c t="s" r="B4" s="4">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03</v>
      </c>
      <c t="s" r="B1" s="2">
        <v>1</v>
      </c>
    </row>
    <row r="2" spans="1:2">
      <c t="s" r="B2" s="2">
        <v>2</v>
      </c>
    </row>
    <row r="3" spans="1:2">
      <c t="s" r="A3" s="3">
        <v>204</v>
      </c>
    </row>
    <row r="4" spans="1:2">
      <c t="s" r="A4" s="4">
        <v>205</v>
      </c>
      <c t="s" r="B4" s="4">
        <v>2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207</v>
      </c>
      <c t="s" r="B1" s="2">
        <v>1</v>
      </c>
    </row>
    <row r="2" spans="1:2">
      <c t="s" r="B2" s="2">
        <v>2</v>
      </c>
    </row>
    <row r="3" spans="1:2">
      <c t="s" r="A3" s="3">
        <v>208</v>
      </c>
    </row>
    <row r="4" spans="1:2">
      <c t="s" r="A4" s="4">
        <v>209</v>
      </c>
      <c t="s" r="B4" s="4">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11</v>
      </c>
      <c t="s" r="B1" s="2">
        <v>1</v>
      </c>
    </row>
    <row r="2" spans="1:2">
      <c t="s" r="B2" s="2">
        <v>2</v>
      </c>
    </row>
    <row r="3" spans="1:2">
      <c t="s" r="A3" s="4">
        <v>212</v>
      </c>
    </row>
    <row r="4" spans="1:2">
      <c t="s" r="A4" s="3">
        <v>213</v>
      </c>
    </row>
    <row r="5" spans="1:2">
      <c t="s" r="A5" s="4">
        <v>214</v>
      </c>
      <c t="s" r="B5" s="4">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4</v>
      </c>
      <c t="s" r="B1" s="2">
        <v>25</v>
      </c>
      <c t="s" r="D1" s="2">
        <v>1</v>
      </c>
    </row>
    <row r="2" spans="1:5">
      <c t="s" r="B2" s="2">
        <v>2</v>
      </c>
      <c t="s" r="C2" s="2">
        <v>26</v>
      </c>
      <c t="s" r="D2" s="2">
        <v>2</v>
      </c>
      <c t="s" r="E2" s="2">
        <v>26</v>
      </c>
    </row>
    <row r="3" spans="1:5">
      <c t="s" r="A3" s="3">
        <v>27</v>
      </c>
    </row>
    <row r="4" spans="1:5">
      <c t="s" r="A4" s="4">
        <v>28</v>
      </c>
      <c t="n" r="B4" s="7">
        <v>323529</v>
      </c>
      <c t="n" r="C4" s="7">
        <v>342880</v>
      </c>
      <c t="n" r="D4" s="7">
        <v>642860</v>
      </c>
      <c t="n" r="E4" s="7">
        <v>664563</v>
      </c>
    </row>
    <row r="5" spans="1:5">
      <c t="s" r="A5" s="4">
        <v>29</v>
      </c>
      <c t="n" r="B5" s="6">
        <v>293524</v>
      </c>
      <c t="n" r="C5" s="6">
        <v>326925</v>
      </c>
      <c t="n" r="D5" s="6">
        <v>578271</v>
      </c>
      <c t="n" r="E5" s="6">
        <v>620229</v>
      </c>
    </row>
    <row r="6" spans="1:5">
      <c t="s" r="A6" s="4">
        <v>30</v>
      </c>
      <c t="n" r="B6" s="6">
        <v>30005</v>
      </c>
      <c t="n" r="C6" s="6">
        <v>15955</v>
      </c>
      <c t="n" r="D6" s="6">
        <v>64589</v>
      </c>
      <c t="n" r="E6" s="6">
        <v>44334</v>
      </c>
    </row>
    <row r="7" spans="1:5">
      <c t="s" r="A7" s="4">
        <v>31</v>
      </c>
      <c t="n" r="B7" s="6">
        <v>25070</v>
      </c>
      <c t="n" r="C7" s="6">
        <v>19626</v>
      </c>
      <c t="n" r="D7" s="6">
        <v>44553</v>
      </c>
      <c t="n" r="E7" s="6">
        <v>39458</v>
      </c>
    </row>
    <row r="8" spans="1:5">
      <c t="s" r="A8" s="4">
        <v>32</v>
      </c>
      <c t="n" r="B8" s="6">
        <v>4935</v>
      </c>
      <c t="n" r="C8" s="6">
        <v>-3671</v>
      </c>
      <c t="n" r="D8" s="6">
        <v>20036</v>
      </c>
      <c t="n" r="E8" s="6">
        <v>4876</v>
      </c>
    </row>
    <row r="9" spans="1:5">
      <c t="s" r="A9" s="3">
        <v>33</v>
      </c>
    </row>
    <row r="10" spans="1:5">
      <c t="s" r="A10" s="4">
        <v>34</v>
      </c>
      <c t="n" r="B10" s="6">
        <v>-252</v>
      </c>
      <c t="n" r="C10" s="6">
        <v>-300</v>
      </c>
      <c t="n" r="D10" s="6">
        <v>-515</v>
      </c>
      <c t="n" r="E10" s="6">
        <v>-652</v>
      </c>
    </row>
    <row r="11" spans="1:5">
      <c t="s" r="A11" s="4">
        <v>35</v>
      </c>
      <c t="n" r="B11" s="6">
        <v>60</v>
      </c>
      <c t="n" r="C11" s="6">
        <v>308</v>
      </c>
      <c t="n" r="D11" s="6">
        <v>91</v>
      </c>
      <c t="n" r="E11" s="6">
        <v>350</v>
      </c>
    </row>
    <row r="12" spans="1:5">
      <c t="s" r="A12" s="4">
        <v>36</v>
      </c>
      <c t="n" r="B12" s="6">
        <v>-148</v>
      </c>
      <c t="n" r="C12" s="6">
        <v>-28</v>
      </c>
      <c t="n" r="D12" s="6">
        <v>-202</v>
      </c>
      <c t="n" r="E12" s="6">
        <v>29</v>
      </c>
    </row>
    <row r="13" spans="1:5">
      <c t="s" r="A13" s="4">
        <v>37</v>
      </c>
      <c t="n" r="B13" s="6">
        <v>4595</v>
      </c>
      <c t="n" r="C13" s="6">
        <v>-3691</v>
      </c>
      <c t="n" r="D13" s="6">
        <v>19410</v>
      </c>
      <c t="n" r="E13" s="6">
        <v>4603</v>
      </c>
    </row>
    <row r="14" spans="1:5">
      <c t="s" r="A14" s="4">
        <v>38</v>
      </c>
      <c t="n" r="B14" s="6">
        <v>1477</v>
      </c>
      <c t="n" r="C14" s="6">
        <v>1155</v>
      </c>
      <c t="n" r="D14" s="6">
        <v>6553</v>
      </c>
      <c t="n" r="E14" s="6">
        <v>4779</v>
      </c>
    </row>
    <row r="15" spans="1:5">
      <c t="s" r="A15" s="4">
        <v>39</v>
      </c>
      <c t="n" r="B15" s="6">
        <v>3118</v>
      </c>
      <c t="n" r="C15" s="6">
        <v>-4846</v>
      </c>
      <c t="n" r="D15" s="6">
        <v>12857</v>
      </c>
      <c t="n" r="E15" s="6">
        <v>-176</v>
      </c>
    </row>
    <row r="16" spans="1:5">
      <c t="s" r="A16" s="4">
        <v>40</v>
      </c>
      <c t="n" r="B16" s="6">
        <v>-2313</v>
      </c>
      <c t="n" r="C16" s="6">
        <v>-8132</v>
      </c>
      <c t="n" r="D16" s="6">
        <v>-2515</v>
      </c>
      <c t="n" r="E16" s="6">
        <v>-9376</v>
      </c>
    </row>
    <row r="17" spans="1:5">
      <c t="s" r="A17" s="4">
        <v>41</v>
      </c>
      <c t="n" r="B17" s="7">
        <v>5431</v>
      </c>
      <c t="n" r="C17" s="7">
        <v>3286</v>
      </c>
      <c t="n" r="D17" s="7">
        <v>15372</v>
      </c>
      <c t="n" r="E17" s="7">
        <v>9200</v>
      </c>
    </row>
    <row r="18" spans="1:5">
      <c t="s" r="A18" s="4">
        <v>42</v>
      </c>
      <c t="n" r="B18" s="8">
        <v>0.2</v>
      </c>
      <c t="n" r="C18" s="8">
        <v>0.12</v>
      </c>
      <c t="n" r="D18" s="8">
        <v>0.58</v>
      </c>
      <c t="n" r="E18" s="8">
        <v>0.35</v>
      </c>
    </row>
    <row r="19" spans="1:5">
      <c t="s" r="A19" s="4">
        <v>43</v>
      </c>
      <c t="n" r="B19" s="8">
        <v>0.2</v>
      </c>
      <c t="n" r="C19" s="8">
        <v>0.12</v>
      </c>
      <c t="n" r="D19" s="8">
        <v>0.5600000000000001</v>
      </c>
      <c t="n" r="E19" s="8">
        <v>0.34</v>
      </c>
    </row>
    <row r="20" spans="1:5">
      <c t="s" r="A20" s="3">
        <v>44</v>
      </c>
    </row>
    <row r="21" spans="1:5">
      <c t="s" r="A21" s="4">
        <v>45</v>
      </c>
      <c t="n" r="B21" s="6">
        <v>26721</v>
      </c>
      <c t="n" r="C21" s="6">
        <v>26600</v>
      </c>
      <c t="n" r="D21" s="6">
        <v>26598</v>
      </c>
      <c t="n" r="E21" s="6">
        <v>26535</v>
      </c>
    </row>
    <row r="22" spans="1:5">
      <c t="s" r="A22" s="4">
        <v>46</v>
      </c>
      <c t="n" r="B22" s="6">
        <v>27248</v>
      </c>
      <c t="n" r="C22" s="6">
        <v>27156</v>
      </c>
      <c t="n" r="D22" s="6">
        <v>27229</v>
      </c>
      <c t="n" r="E22" s="6">
        <v>27154</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t="s" r="A1" s="1">
        <v>216</v>
      </c>
      <c t="s" r="B1" s="2">
        <v>1</v>
      </c>
    </row>
    <row r="2" spans="1:2">
      <c t="s" r="B2" s="2">
        <v>2</v>
      </c>
    </row>
    <row r="3" spans="1:2">
      <c t="s" r="A3" s="3">
        <v>180</v>
      </c>
    </row>
    <row r="4" spans="1:2">
      <c t="s" r="A4" s="4">
        <v>217</v>
      </c>
      <c t="s" r="B4" s="4">
        <v>2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219</v>
      </c>
      <c t="s" r="B1" s="2">
        <v>1</v>
      </c>
    </row>
    <row r="2" spans="1:2">
      <c t="s" r="B2" s="2">
        <v>2</v>
      </c>
    </row>
    <row r="3" spans="1:2">
      <c t="s" r="A3" s="3">
        <v>220</v>
      </c>
    </row>
    <row r="4" spans="1:2">
      <c t="s" r="A4" s="4">
        <v>221</v>
      </c>
      <c t="s" r="B4" s="4">
        <v>222</v>
      </c>
    </row>
    <row r="5" spans="1:2">
      <c t="s" r="A5" s="4">
        <v>223</v>
      </c>
      <c t="s" r="B5" s="4">
        <v>224</v>
      </c>
    </row>
    <row r="6" spans="1:2">
      <c t="s" r="A6" s="4">
        <v>225</v>
      </c>
      <c t="s" r="B6" s="4">
        <v>2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r="A1" s="1">
        <v>227</v>
      </c>
      <c t="s" r="B1" s="2">
        <v>1</v>
      </c>
    </row>
    <row r="2" spans="1:2">
      <c t="s" r="B2" s="2">
        <v>2</v>
      </c>
    </row>
    <row r="3" spans="1:2">
      <c t="s" r="A3" s="3">
        <v>188</v>
      </c>
    </row>
    <row r="4" spans="1:2">
      <c t="s" r="A4" s="4">
        <v>228</v>
      </c>
      <c t="s" r="B4" s="4">
        <v>2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r="1" spans="1:2">
      <c t="s" r="A1" s="1">
        <v>230</v>
      </c>
      <c t="s" r="B1" s="2">
        <v>1</v>
      </c>
    </row>
    <row r="2" spans="1:2">
      <c t="s" r="B2" s="2">
        <v>2</v>
      </c>
    </row>
    <row r="3" spans="1:2">
      <c t="s" r="A3" s="3">
        <v>200</v>
      </c>
    </row>
    <row r="4" spans="1:2">
      <c t="s" r="A4" s="4">
        <v>231</v>
      </c>
      <c t="s" r="B4" s="4">
        <v>232</v>
      </c>
    </row>
    <row r="5" spans="1:2">
      <c t="s" r="A5" s="4">
        <v>233</v>
      </c>
      <c t="s" r="B5" s="4">
        <v>23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35</v>
      </c>
      <c t="s" r="B1" s="2">
        <v>1</v>
      </c>
    </row>
    <row r="2" spans="1:2">
      <c t="s" r="B2" s="2">
        <v>2</v>
      </c>
    </row>
    <row r="3" spans="1:2">
      <c t="s" r="A3" s="3">
        <v>204</v>
      </c>
    </row>
    <row r="4" spans="1:2">
      <c t="s" r="A4" s="4">
        <v>236</v>
      </c>
      <c t="s" r="B4" s="4">
        <v>23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t="s" r="A1" s="1">
        <v>238</v>
      </c>
      <c t="s" r="B1" s="2">
        <v>239</v>
      </c>
    </row>
    <row r="2" spans="1:2">
      <c t="s" r="A2" s="3">
        <v>192</v>
      </c>
    </row>
    <row r="3" spans="1:2">
      <c t="s" r="A3" s="4">
        <v>240</v>
      </c>
      <c t="n" r="B3" s="9">
        <v>6.6</v>
      </c>
    </row>
    <row r="4" spans="1:2">
      <c t="s" r="A4" s="4">
        <v>241</v>
      </c>
      <c t="n" r="B4" s="9">
        <v>6.6</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63"/>
    <col customWidth="1" max="2" min="2" width="38"/>
  </cols>
  <sheetData>
    <row r="1" spans="1:2">
      <c t="s" r="A1" s="1">
        <v>242</v>
      </c>
      <c t="s" r="B1" s="2">
        <v>243</v>
      </c>
    </row>
    <row r="2" spans="1:2">
      <c t="s" r="A2" s="3">
        <v>244</v>
      </c>
    </row>
    <row r="3" spans="1:2">
      <c t="s" r="A3" s="4">
        <v>245</v>
      </c>
      <c t="s" r="B3" s="4">
        <v>246</v>
      </c>
    </row>
    <row r="4" spans="1:2">
      <c t="s" r="A4" s="4">
        <v>247</v>
      </c>
      <c t="n" r="B4" s="7">
        <v>1645</v>
      </c>
    </row>
    <row r="5" spans="1:2">
      <c t="s" r="A5" s="4">
        <v>248</v>
      </c>
      <c t="n" r="B5" s="6">
        <v>1001</v>
      </c>
    </row>
    <row r="6" spans="1:2">
      <c t="s" r="A6" s="4">
        <v>249</v>
      </c>
      <c t="n" r="B6" s="6">
        <v>3065</v>
      </c>
    </row>
    <row r="7" spans="1:2">
      <c t="s" r="A7" s="4">
        <v>74</v>
      </c>
      <c t="n" r="B7" s="6">
        <v>900</v>
      </c>
    </row>
    <row r="8" spans="1:2">
      <c t="s" r="A8" s="4">
        <v>250</v>
      </c>
      <c t="n" r="B8" s="6">
        <v>6611</v>
      </c>
    </row>
    <row r="9" spans="1:2">
      <c t="s" r="A9" s="4">
        <v>251</v>
      </c>
      <c t="n" r="B9" s="6">
        <v>1060</v>
      </c>
    </row>
    <row r="10" spans="1:2">
      <c t="s" r="A10" s="4">
        <v>252</v>
      </c>
      <c t="n" r="B10" s="6">
        <v>5551</v>
      </c>
    </row>
    <row r="11" spans="1:2">
      <c t="s" r="A11" s="4">
        <v>253</v>
      </c>
      <c t="n" r="B11" s="7">
        <v>5551</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1"/>
    <col customWidth="1" max="2" min="2" width="21"/>
    <col customWidth="1" max="3" min="3" width="38"/>
  </cols>
  <sheetData>
    <row r="1" spans="1:3">
      <c t="s" r="A1" s="1">
        <v>254</v>
      </c>
      <c t="s" r="B1" s="2">
        <v>243</v>
      </c>
      <c t="s" r="C1" s="2">
        <v>243</v>
      </c>
    </row>
    <row r="2" spans="1:3">
      <c t="s" r="A2" s="3">
        <v>244</v>
      </c>
    </row>
    <row r="3" spans="1:3">
      <c t="s" r="A3" s="4">
        <v>255</v>
      </c>
      <c t="s" r="B3" s="4">
        <v>256</v>
      </c>
    </row>
    <row r="4" spans="1:3">
      <c t="s" r="A4" s="4">
        <v>245</v>
      </c>
      <c t="s" r="C4" s="4">
        <v>246</v>
      </c>
    </row>
    <row r="5" spans="1:3">
      <c t="s" r="A5" s="4">
        <v>253</v>
      </c>
      <c t="n" r="C5" s="7">
        <v>5551</v>
      </c>
    </row>
    <row r="6" spans="1:3">
      <c t="s" r="A6" s="4">
        <v>257</v>
      </c>
      <c t="n" r="B6" s="7">
        <v>3065</v>
      </c>
      <c t="n" r="C6" s="7">
        <v>3065</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58</v>
      </c>
      <c t="s" r="B1" s="2">
        <v>2</v>
      </c>
      <c t="s" r="C1" s="2">
        <v>55</v>
      </c>
    </row>
    <row r="2" spans="1:3">
      <c t="s" r="A2" s="3">
        <v>180</v>
      </c>
    </row>
    <row r="3" spans="1:3">
      <c t="s" r="A3" s="4">
        <v>259</v>
      </c>
      <c t="n" r="B3" s="7">
        <v>1937286</v>
      </c>
      <c t="n" r="C3" s="7">
        <v>1633780</v>
      </c>
    </row>
    <row r="4" spans="1:3">
      <c t="s" r="A4" s="4">
        <v>260</v>
      </c>
      <c t="n" r="B4" s="6">
        <v>1969683</v>
      </c>
      <c t="n" r="C4" s="6">
        <v>1644413</v>
      </c>
    </row>
    <row r="5" spans="1:3">
      <c t="s" r="A5" s="4">
        <v>147</v>
      </c>
      <c t="n" r="B5" s="6">
        <v>-32397</v>
      </c>
      <c t="n" r="C5" s="6">
        <v>-10633</v>
      </c>
    </row>
    <row r="6" spans="1:3">
      <c t="s" r="A6" s="3">
        <v>261</v>
      </c>
    </row>
    <row r="7" spans="1:3">
      <c t="s" r="A7" s="4">
        <v>59</v>
      </c>
      <c t="n" r="B7" s="6">
        <v>81743</v>
      </c>
      <c t="n" r="C7" s="6">
        <v>86071</v>
      </c>
    </row>
    <row r="8" spans="1:3">
      <c t="s" r="A8" s="4">
        <v>80</v>
      </c>
      <c t="n" r="B8" s="6">
        <v>114140</v>
      </c>
      <c t="n" r="C8" s="6">
        <v>96704</v>
      </c>
    </row>
    <row r="9" spans="1:3">
      <c t="s" r="A9" s="4">
        <v>147</v>
      </c>
      <c t="n" r="B9" s="7">
        <v>-32397</v>
      </c>
      <c t="n" r="C9" s="7">
        <v>-10633</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t="s" r="A1" s="1">
        <v>262</v>
      </c>
      <c t="s" r="B1" s="2">
        <v>25</v>
      </c>
      <c t="s" r="D1" s="2">
        <v>1</v>
      </c>
    </row>
    <row r="2" spans="1:6">
      <c t="s" r="B2" s="2">
        <v>2</v>
      </c>
      <c t="s" r="C2" s="2">
        <v>26</v>
      </c>
      <c t="s" r="D2" s="2">
        <v>2</v>
      </c>
      <c t="s" r="E2" s="2">
        <v>26</v>
      </c>
      <c t="s" r="F2" s="2">
        <v>55</v>
      </c>
    </row>
    <row r="3" spans="1:6">
      <c t="s" r="A3" s="3">
        <v>263</v>
      </c>
    </row>
    <row r="4" spans="1:6">
      <c t="s" r="A4" s="4">
        <v>264</v>
      </c>
      <c t="n" r="B4" s="9">
        <v>25.3</v>
      </c>
      <c t="n" r="D4" s="9">
        <v>25.3</v>
      </c>
      <c t="n" r="F4" s="9">
        <v>25.2</v>
      </c>
    </row>
    <row r="5" spans="1:6">
      <c t="s" r="A5" s="4">
        <v>265</v>
      </c>
      <c t="n" r="B5" s="10">
        <v>5.6</v>
      </c>
      <c t="n" r="D5" s="10">
        <v>5.6</v>
      </c>
      <c t="n" r="F5" s="9">
        <v>2.8</v>
      </c>
    </row>
    <row r="6" spans="1:6">
      <c t="s" r="A6" s="4">
        <v>266</v>
      </c>
      <c t="n" r="B6" s="9">
        <v>5.4</v>
      </c>
      <c t="n" r="C6" s="9">
        <v>22.9</v>
      </c>
      <c t="n" r="D6" s="9">
        <v>5.5</v>
      </c>
      <c t="n" r="E6" s="9">
        <v>26.2</v>
      </c>
    </row>
    <row r="7" spans="1:6">
      <c t="s" r="A7" s="4">
        <v>267</v>
      </c>
      <c t="n" r="B7" s="6">
        <v>9</v>
      </c>
      <c t="n" r="C7" s="10">
        <v>7.9</v>
      </c>
      <c t="n" r="D7" s="6">
        <v>2</v>
      </c>
      <c t="n" r="E7" s="6">
        <v>9</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7</v>
      </c>
      <c t="s" r="B1" s="2">
        <v>25</v>
      </c>
      <c t="s" r="D1" s="2">
        <v>1</v>
      </c>
    </row>
    <row r="2" spans="1:5">
      <c t="s" r="B2" s="2">
        <v>2</v>
      </c>
      <c t="s" r="C2" s="2">
        <v>26</v>
      </c>
      <c t="s" r="D2" s="2">
        <v>2</v>
      </c>
      <c t="s" r="E2" s="2">
        <v>26</v>
      </c>
    </row>
    <row r="3" spans="1:5">
      <c t="s" r="A3" s="3">
        <v>48</v>
      </c>
    </row>
    <row r="4" spans="1:5">
      <c t="s" r="A4" s="4">
        <v>39</v>
      </c>
      <c t="n" r="B4" s="7">
        <v>3118</v>
      </c>
      <c t="n" r="C4" s="7">
        <v>-4846</v>
      </c>
      <c t="n" r="D4" s="7">
        <v>12857</v>
      </c>
      <c t="n" r="E4" s="7">
        <v>-176</v>
      </c>
    </row>
    <row r="5" spans="1:5">
      <c t="s" r="A5" s="3">
        <v>49</v>
      </c>
    </row>
    <row r="6" spans="1:5">
      <c t="s" r="A6" s="4">
        <v>50</v>
      </c>
      <c t="n" r="B6" s="6">
        <v>-1366</v>
      </c>
      <c t="n" r="C6" s="6">
        <v>-1501</v>
      </c>
      <c t="n" r="D6" s="6">
        <v>-3815</v>
      </c>
      <c t="n" r="E6" s="6">
        <v>-3271</v>
      </c>
    </row>
    <row r="7" spans="1:5">
      <c t="s" r="A7" s="4">
        <v>51</v>
      </c>
      <c t="n" r="B7" s="6">
        <v>1752</v>
      </c>
      <c t="n" r="C7" s="6">
        <v>-6347</v>
      </c>
      <c t="n" r="D7" s="6">
        <v>9042</v>
      </c>
      <c t="n" r="E7" s="6">
        <v>-3447</v>
      </c>
    </row>
    <row r="8" spans="1:5">
      <c t="s" r="A8" s="4">
        <v>52</v>
      </c>
      <c t="n" r="B8" s="6">
        <v>-2313</v>
      </c>
      <c t="n" r="C8" s="6">
        <v>-8132</v>
      </c>
      <c t="n" r="D8" s="6">
        <v>-2515</v>
      </c>
      <c t="n" r="E8" s="6">
        <v>-9376</v>
      </c>
    </row>
    <row r="9" spans="1:5">
      <c t="s" r="A9" s="4">
        <v>53</v>
      </c>
      <c t="n" r="B9" s="7">
        <v>4065</v>
      </c>
      <c t="n" r="C9" s="7">
        <v>1785</v>
      </c>
      <c t="n" r="D9" s="7">
        <v>11557</v>
      </c>
      <c t="n" r="E9" s="7">
        <v>5929</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D4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t="s" r="A1" s="1">
        <v>268</v>
      </c>
      <c t="s" r="C1" s="2">
        <v>1</v>
      </c>
    </row>
    <row r="2" spans="1:4">
      <c t="s" r="C2" s="2">
        <v>2</v>
      </c>
      <c t="s" r="D2" s="2">
        <v>55</v>
      </c>
    </row>
    <row r="3" spans="1:4">
      <c t="s" r="A3" s="3">
        <v>269</v>
      </c>
    </row>
    <row r="4" spans="1:4">
      <c t="s" r="A4" s="4">
        <v>73</v>
      </c>
      <c t="n" r="D4" s="7">
        <v>96518</v>
      </c>
    </row>
    <row r="5" spans="1:4">
      <c t="s" r="A5" s="4">
        <v>270</v>
      </c>
      <c t="s" r="B5" s="4">
        <v>271</v>
      </c>
      <c t="n" r="D5" s="6">
        <v>-25000</v>
      </c>
    </row>
    <row r="6" spans="1:4">
      <c t="s" r="A6" s="4">
        <v>73</v>
      </c>
      <c t="n" r="C6" s="7">
        <v>71518</v>
      </c>
      <c t="n" r="D6" s="6">
        <v>71518</v>
      </c>
    </row>
    <row r="7" spans="1:4">
      <c t="s" r="A7" s="3">
        <v>272</v>
      </c>
    </row>
    <row r="8" spans="1:4">
      <c t="s" r="A8" s="4">
        <v>273</v>
      </c>
      <c t="n" r="C8" s="6">
        <v>71518</v>
      </c>
    </row>
    <row r="9" spans="1:4">
      <c t="s" r="A9" s="4">
        <v>274</v>
      </c>
      <c t="s" r="B9" s="4">
        <v>275</v>
      </c>
      <c t="n" r="C9" s="6">
        <v>-913</v>
      </c>
    </row>
    <row r="10" spans="1:4">
      <c t="s" r="A10" s="4">
        <v>276</v>
      </c>
      <c t="n" r="C10" s="6">
        <v>70605</v>
      </c>
    </row>
    <row r="11" spans="1:4">
      <c t="s" r="A11" s="4">
        <v>277</v>
      </c>
    </row>
    <row r="12" spans="1:4">
      <c t="s" r="A12" s="3">
        <v>269</v>
      </c>
    </row>
    <row r="13" spans="1:4">
      <c t="s" r="A13" s="4">
        <v>73</v>
      </c>
      <c t="n" r="D13" s="6">
        <v>60027</v>
      </c>
    </row>
    <row r="14" spans="1:4">
      <c t="s" r="A14" s="4">
        <v>270</v>
      </c>
      <c t="s" r="B14" s="4">
        <v>271</v>
      </c>
      <c t="n" r="D14" s="6">
        <v>-17653</v>
      </c>
    </row>
    <row r="15" spans="1:4">
      <c t="s" r="A15" s="4">
        <v>73</v>
      </c>
      <c t="n" r="C15" s="6">
        <v>42374</v>
      </c>
      <c t="n" r="D15" s="6">
        <v>42374</v>
      </c>
    </row>
    <row r="16" spans="1:4">
      <c t="s" r="A16" s="3">
        <v>272</v>
      </c>
    </row>
    <row r="17" spans="1:4">
      <c t="s" r="A17" s="4">
        <v>273</v>
      </c>
      <c t="n" r="C17" s="6">
        <v>42374</v>
      </c>
    </row>
    <row r="18" spans="1:4">
      <c t="s" r="A18" s="4">
        <v>274</v>
      </c>
      <c t="s" r="B18" s="4">
        <v>275</v>
      </c>
      <c t="n" r="C18" s="6">
        <v>-595</v>
      </c>
    </row>
    <row r="19" spans="1:4">
      <c t="s" r="A19" s="4">
        <v>276</v>
      </c>
      <c t="n" r="C19" s="6">
        <v>41779</v>
      </c>
    </row>
    <row r="20" spans="1:4">
      <c t="s" r="A20" s="4">
        <v>278</v>
      </c>
    </row>
    <row r="21" spans="1:4">
      <c t="s" r="A21" s="3">
        <v>269</v>
      </c>
    </row>
    <row r="22" spans="1:4">
      <c t="s" r="A22" s="4">
        <v>73</v>
      </c>
      <c t="n" r="D22" s="6">
        <v>17008</v>
      </c>
    </row>
    <row r="23" spans="1:4">
      <c t="s" r="A23" s="4">
        <v>270</v>
      </c>
      <c t="s" r="B23" s="4">
        <v>271</v>
      </c>
      <c t="n" r="D23" s="6">
        <v>-3000</v>
      </c>
    </row>
    <row r="24" spans="1:4">
      <c t="s" r="A24" s="4">
        <v>73</v>
      </c>
      <c t="n" r="C24" s="6">
        <v>14008</v>
      </c>
      <c t="n" r="D24" s="6">
        <v>14008</v>
      </c>
    </row>
    <row r="25" spans="1:4">
      <c t="s" r="A25" s="3">
        <v>272</v>
      </c>
    </row>
    <row r="26" spans="1:4">
      <c t="s" r="A26" s="4">
        <v>273</v>
      </c>
      <c t="n" r="C26" s="6">
        <v>14008</v>
      </c>
    </row>
    <row r="27" spans="1:4">
      <c t="s" r="A27" s="4">
        <v>274</v>
      </c>
      <c t="n" r="C27" s="6">
        <v>0</v>
      </c>
    </row>
    <row r="28" spans="1:4">
      <c t="s" r="A28" s="4">
        <v>276</v>
      </c>
      <c t="n" r="C28" s="6">
        <v>14008</v>
      </c>
    </row>
    <row r="29" spans="1:4">
      <c t="s" r="A29" s="4">
        <v>279</v>
      </c>
    </row>
    <row r="30" spans="1:4">
      <c t="s" r="A30" s="3">
        <v>269</v>
      </c>
    </row>
    <row r="31" spans="1:4">
      <c t="s" r="A31" s="4">
        <v>73</v>
      </c>
      <c t="n" r="D31" s="6">
        <v>10586</v>
      </c>
    </row>
    <row r="32" spans="1:4">
      <c t="s" r="A32" s="4">
        <v>270</v>
      </c>
      <c t="s" r="B32" s="4">
        <v>271</v>
      </c>
      <c t="n" r="D32" s="6">
        <v>-922</v>
      </c>
    </row>
    <row r="33" spans="1:4">
      <c t="s" r="A33" s="4">
        <v>73</v>
      </c>
      <c t="n" r="C33" s="6">
        <v>9664</v>
      </c>
      <c t="n" r="D33" s="6">
        <v>9664</v>
      </c>
    </row>
    <row r="34" spans="1:4">
      <c t="s" r="A34" s="3">
        <v>272</v>
      </c>
    </row>
    <row r="35" spans="1:4">
      <c t="s" r="A35" s="4">
        <v>273</v>
      </c>
      <c t="n" r="C35" s="6">
        <v>9664</v>
      </c>
    </row>
    <row r="36" spans="1:4">
      <c t="s" r="A36" s="4">
        <v>274</v>
      </c>
      <c t="s" r="B36" s="4">
        <v>275</v>
      </c>
      <c t="n" r="C36" s="6">
        <v>-206</v>
      </c>
    </row>
    <row r="37" spans="1:4">
      <c t="s" r="A37" s="4">
        <v>276</v>
      </c>
      <c t="n" r="C37" s="6">
        <v>9458</v>
      </c>
    </row>
    <row r="38" spans="1:4">
      <c t="s" r="A38" s="4">
        <v>280</v>
      </c>
    </row>
    <row r="39" spans="1:4">
      <c t="s" r="A39" s="3">
        <v>269</v>
      </c>
    </row>
    <row r="40" spans="1:4">
      <c t="s" r="A40" s="4">
        <v>73</v>
      </c>
      <c t="n" r="D40" s="6">
        <v>8897</v>
      </c>
    </row>
    <row r="41" spans="1:4">
      <c t="s" r="A41" s="4">
        <v>270</v>
      </c>
      <c t="s" r="B41" s="4">
        <v>271</v>
      </c>
      <c t="n" r="D41" s="6">
        <v>-3425</v>
      </c>
    </row>
    <row r="42" spans="1:4">
      <c t="s" r="A42" s="4">
        <v>73</v>
      </c>
      <c t="n" r="C42" s="6">
        <v>5472</v>
      </c>
      <c t="n" r="D42" s="7">
        <v>5472</v>
      </c>
    </row>
    <row r="43" spans="1:4">
      <c t="s" r="A43" s="3">
        <v>272</v>
      </c>
    </row>
    <row r="44" spans="1:4">
      <c t="s" r="A44" s="4">
        <v>273</v>
      </c>
      <c t="n" r="C44" s="6">
        <v>5472</v>
      </c>
    </row>
    <row r="45" spans="1:4">
      <c t="s" r="A45" s="4">
        <v>274</v>
      </c>
      <c t="s" r="B45" s="4">
        <v>275</v>
      </c>
      <c t="n" r="C45" s="6">
        <v>-112</v>
      </c>
    </row>
    <row r="46" spans="1:4">
      <c t="s" r="A46" s="4">
        <v>276</v>
      </c>
      <c t="n" r="C46" s="7">
        <v>5360</v>
      </c>
    </row>
    <row r="47" spans="1:4">
      <c t="n" r="A47"/>
    </row>
    <row r="48" spans="1:4">
      <c t="s" r="A48" s="4">
        <v>271</v>
      </c>
      <c t="s" r="B48" s="4">
        <v>281</v>
      </c>
    </row>
    <row r="49" spans="1:4">
      <c t="s" r="A49" s="4">
        <v>275</v>
      </c>
      <c t="s" r="B49" s="4">
        <v>282</v>
      </c>
    </row>
  </sheetData>
  <mergeCells count="4">
    <mergeCell ref="A1:B2"/>
    <mergeCell ref="A47:C47"/>
    <mergeCell ref="B48:C48"/>
    <mergeCell ref="B49:C49"/>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6"/>
    <col customWidth="1" max="3" min="3" width="16"/>
  </cols>
  <sheetData>
    <row r="1" spans="1:3">
      <c t="s" r="A1" s="1">
        <v>283</v>
      </c>
      <c t="s" r="B1" s="2">
        <v>1</v>
      </c>
      <c t="s" r="C1" s="2">
        <v>284</v>
      </c>
    </row>
    <row r="2" spans="1:3">
      <c t="s" r="B2" s="2">
        <v>2</v>
      </c>
      <c t="s" r="C2" s="2">
        <v>55</v>
      </c>
    </row>
    <row r="3" spans="1:3">
      <c t="s" r="A3" s="3">
        <v>220</v>
      </c>
    </row>
    <row r="4" spans="1:3">
      <c t="s" r="A4" s="4">
        <v>285</v>
      </c>
      <c t="n" r="B4" s="7">
        <v>32837</v>
      </c>
      <c t="n" r="C4" s="7">
        <v>33266</v>
      </c>
    </row>
    <row r="5" spans="1:3">
      <c t="s" r="A5" s="4">
        <v>286</v>
      </c>
      <c t="n" r="B5" s="6">
        <v>-10851</v>
      </c>
      <c t="n" r="C5" s="6">
        <v>-9305</v>
      </c>
    </row>
    <row r="6" spans="1:3">
      <c t="s" r="A6" s="4">
        <v>287</v>
      </c>
      <c t="n" r="B6" s="6">
        <v>21986</v>
      </c>
    </row>
    <row r="7" spans="1:3">
      <c t="s" r="A7" s="4">
        <v>288</v>
      </c>
      <c t="n" r="B7" s="6">
        <v>21986</v>
      </c>
      <c t="n" r="C7" s="6">
        <v>23961</v>
      </c>
    </row>
    <row r="8" spans="1:3">
      <c t="s" r="A8" s="4">
        <v>289</v>
      </c>
    </row>
    <row r="9" spans="1:3">
      <c t="s" r="A9" s="3">
        <v>220</v>
      </c>
    </row>
    <row r="10" spans="1:3">
      <c t="s" r="A10" s="4">
        <v>285</v>
      </c>
      <c t="n" r="B10" s="6">
        <v>2460</v>
      </c>
      <c t="n" r="C10" s="6">
        <v>2460</v>
      </c>
    </row>
    <row r="11" spans="1:3">
      <c t="s" r="A11" s="4">
        <v>286</v>
      </c>
      <c t="n" r="B11" s="6">
        <v>-1170</v>
      </c>
      <c t="n" r="C11" s="6">
        <v>-1086</v>
      </c>
    </row>
    <row r="12" spans="1:3">
      <c t="s" r="A12" s="4">
        <v>287</v>
      </c>
      <c t="n" r="B12" s="7">
        <v>1290</v>
      </c>
      <c t="n" r="C12" s="7">
        <v>1374</v>
      </c>
    </row>
    <row r="13" spans="1:3">
      <c t="s" r="A13" s="4">
        <v>290</v>
      </c>
    </row>
    <row r="14" spans="1:3">
      <c t="s" r="A14" s="3">
        <v>220</v>
      </c>
    </row>
    <row r="15" spans="1:3">
      <c t="s" r="A15" s="4">
        <v>291</v>
      </c>
      <c t="s" r="B15" s="4">
        <v>292</v>
      </c>
      <c t="s" r="C15" s="4">
        <v>292</v>
      </c>
    </row>
    <row r="16" spans="1:3">
      <c t="s" r="A16" s="4">
        <v>293</v>
      </c>
    </row>
    <row r="17" spans="1:3">
      <c t="s" r="A17" s="3">
        <v>220</v>
      </c>
    </row>
    <row r="18" spans="1:3">
      <c t="s" r="A18" s="4">
        <v>291</v>
      </c>
      <c t="s" r="B18" s="4">
        <v>294</v>
      </c>
      <c t="s" r="C18" s="4">
        <v>294</v>
      </c>
    </row>
    <row r="19" spans="1:3">
      <c t="s" r="A19" s="4">
        <v>295</v>
      </c>
    </row>
    <row r="20" spans="1:3">
      <c t="s" r="A20" s="3">
        <v>220</v>
      </c>
    </row>
    <row r="21" spans="1:3">
      <c t="s" r="A21" s="4">
        <v>285</v>
      </c>
      <c t="n" r="B21" s="7">
        <v>27408</v>
      </c>
      <c t="n" r="C21" s="7">
        <v>27837</v>
      </c>
    </row>
    <row r="22" spans="1:3">
      <c t="s" r="A22" s="4">
        <v>286</v>
      </c>
      <c t="n" r="B22" s="6">
        <v>-8169</v>
      </c>
      <c t="n" r="C22" s="6">
        <v>-7109</v>
      </c>
    </row>
    <row r="23" spans="1:3">
      <c t="s" r="A23" s="4">
        <v>287</v>
      </c>
      <c t="n" r="B23" s="7">
        <v>19239</v>
      </c>
      <c t="n" r="C23" s="7">
        <v>20728</v>
      </c>
    </row>
    <row r="24" spans="1:3">
      <c t="s" r="A24" s="4">
        <v>296</v>
      </c>
    </row>
    <row r="25" spans="1:3">
      <c t="s" r="A25" s="3">
        <v>220</v>
      </c>
    </row>
    <row r="26" spans="1:3">
      <c t="s" r="A26" s="4">
        <v>291</v>
      </c>
      <c t="s" r="B26" s="4">
        <v>297</v>
      </c>
      <c t="s" r="C26" s="4">
        <v>297</v>
      </c>
    </row>
    <row r="27" spans="1:3">
      <c t="s" r="A27" s="4">
        <v>298</v>
      </c>
    </row>
    <row r="28" spans="1:3">
      <c t="s" r="A28" s="3">
        <v>220</v>
      </c>
    </row>
    <row r="29" spans="1:3">
      <c t="s" r="A29" s="4">
        <v>291</v>
      </c>
      <c t="s" r="B29" s="4">
        <v>294</v>
      </c>
      <c t="s" r="C29" s="4">
        <v>294</v>
      </c>
    </row>
    <row r="30" spans="1:3">
      <c t="s" r="A30" s="4">
        <v>299</v>
      </c>
    </row>
    <row r="31" spans="1:3">
      <c t="s" r="A31" s="3">
        <v>220</v>
      </c>
    </row>
    <row r="32" spans="1:3">
      <c t="s" r="A32" s="4">
        <v>285</v>
      </c>
      <c t="n" r="B32" s="7">
        <v>1354</v>
      </c>
      <c t="n" r="C32" s="7">
        <v>1354</v>
      </c>
    </row>
    <row r="33" spans="1:3">
      <c t="s" r="A33" s="4">
        <v>286</v>
      </c>
      <c t="n" r="B33" s="6">
        <v>-947</v>
      </c>
      <c t="n" r="C33" s="6">
        <v>-802</v>
      </c>
    </row>
    <row r="34" spans="1:3">
      <c t="s" r="A34" s="4">
        <v>287</v>
      </c>
      <c t="n" r="B34" s="7">
        <v>407</v>
      </c>
      <c t="n" r="C34" s="7">
        <v>552</v>
      </c>
    </row>
    <row r="35" spans="1:3">
      <c t="s" r="A35" s="4">
        <v>300</v>
      </c>
    </row>
    <row r="36" spans="1:3">
      <c t="s" r="A36" s="3">
        <v>220</v>
      </c>
    </row>
    <row r="37" spans="1:3">
      <c t="s" r="A37" s="4">
        <v>291</v>
      </c>
      <c t="s" r="B37" s="4">
        <v>301</v>
      </c>
      <c t="s" r="C37" s="4">
        <v>301</v>
      </c>
    </row>
    <row r="38" spans="1:3">
      <c t="s" r="A38" s="4">
        <v>302</v>
      </c>
    </row>
    <row r="39" spans="1:3">
      <c t="s" r="A39" s="3">
        <v>220</v>
      </c>
    </row>
    <row r="40" spans="1:3">
      <c t="s" r="A40" s="4">
        <v>291</v>
      </c>
      <c t="s" r="B40" s="4">
        <v>303</v>
      </c>
      <c t="s" r="C40" s="4">
        <v>303</v>
      </c>
    </row>
    <row r="41" spans="1:3">
      <c t="s" r="A41" s="4">
        <v>304</v>
      </c>
    </row>
    <row r="42" spans="1:3">
      <c t="s" r="A42" s="3">
        <v>220</v>
      </c>
    </row>
    <row r="43" spans="1:3">
      <c t="s" r="A43" s="4">
        <v>285</v>
      </c>
      <c t="n" r="B43" s="7">
        <v>1615</v>
      </c>
      <c t="n" r="C43" s="7">
        <v>1615</v>
      </c>
    </row>
    <row r="44" spans="1:3">
      <c t="s" r="A44" s="4">
        <v>286</v>
      </c>
      <c t="n" r="B44" s="6">
        <v>-565</v>
      </c>
      <c t="n" r="C44" s="6">
        <v>-308</v>
      </c>
    </row>
    <row r="45" spans="1:3">
      <c t="s" r="A45" s="4">
        <v>287</v>
      </c>
      <c t="n" r="B45" s="7">
        <v>1050</v>
      </c>
      <c t="n" r="C45" s="7">
        <v>1307</v>
      </c>
    </row>
    <row r="46" spans="1:3">
      <c t="s" r="A46" s="4">
        <v>305</v>
      </c>
    </row>
    <row r="47" spans="1:3">
      <c t="s" r="A47" s="3">
        <v>220</v>
      </c>
    </row>
    <row r="48" spans="1:3">
      <c t="s" r="A48" s="4">
        <v>291</v>
      </c>
      <c t="s" r="B48" s="4">
        <v>306</v>
      </c>
      <c t="s" r="C48" s="4">
        <v>306</v>
      </c>
    </row>
    <row r="49" spans="1:3">
      <c t="s" r="A49" s="4">
        <v>307</v>
      </c>
    </row>
    <row r="50" spans="1:3">
      <c t="s" r="A50" s="3">
        <v>220</v>
      </c>
    </row>
    <row r="51" spans="1:3">
      <c t="s" r="A51" s="4">
        <v>291</v>
      </c>
      <c t="s" r="B51" s="4">
        <v>303</v>
      </c>
      <c t="s" r="C51" s="4">
        <v>30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F31"/>
  <sheetViews>
    <sheetView workbookViewId="0">
      <selection activeCell="A1" sqref="A1"/>
    </sheetView>
  </sheetViews>
  <sheetFormatPr baseColWidth="10" defaultRowHeight="15"/>
  <cols>
    <col customWidth="1" max="1" min="1" width="80"/>
    <col customWidth="1" max="2" min="2" width="65"/>
    <col customWidth="1" max="3" min="3" width="15"/>
    <col customWidth="1" max="4" min="4" width="16"/>
    <col customWidth="1" max="5" min="5" width="14"/>
    <col customWidth="1" max="6" min="6" width="16"/>
  </cols>
  <sheetData>
    <row r="1" spans="1:6">
      <c t="s" r="A1" s="1">
        <v>308</v>
      </c>
      <c t="s" r="C1" s="2">
        <v>25</v>
      </c>
      <c t="s" r="D1" s="2">
        <v>1</v>
      </c>
      <c t="s" r="F1" s="2">
        <v>284</v>
      </c>
    </row>
    <row r="2" spans="1:6">
      <c t="s" r="C2" s="2">
        <v>2</v>
      </c>
      <c t="s" r="D2" s="2">
        <v>2</v>
      </c>
      <c t="s" r="E2" s="2">
        <v>26</v>
      </c>
      <c t="s" r="F2" s="2">
        <v>55</v>
      </c>
    </row>
    <row r="3" spans="1:6">
      <c t="s" r="A3" s="3">
        <v>184</v>
      </c>
    </row>
    <row r="4" spans="1:6">
      <c t="s" r="A4" s="4">
        <v>309</v>
      </c>
      <c t="s" r="B4" s="4">
        <v>271</v>
      </c>
      <c t="n" r="C4" s="7">
        <v>25</v>
      </c>
    </row>
    <row r="5" spans="1:6">
      <c t="s" r="A5" s="4">
        <v>310</v>
      </c>
      <c t="n" r="D5" s="9">
        <v>1.6</v>
      </c>
      <c t="n" r="E5" s="9">
        <v>2.4</v>
      </c>
    </row>
    <row r="6" spans="1:6">
      <c t="s" r="A6" s="4">
        <v>311</v>
      </c>
    </row>
    <row r="7" spans="1:6">
      <c t="s" r="A7" s="3">
        <v>220</v>
      </c>
    </row>
    <row r="8" spans="1:6">
      <c t="s" r="A8" s="4">
        <v>291</v>
      </c>
      <c t="s" r="D8" s="4">
        <v>292</v>
      </c>
      <c t="s" r="F8" s="4">
        <v>292</v>
      </c>
    </row>
    <row r="9" spans="1:6">
      <c t="s" r="A9" s="4">
        <v>312</v>
      </c>
    </row>
    <row r="10" spans="1:6">
      <c t="s" r="A10" s="3">
        <v>220</v>
      </c>
    </row>
    <row r="11" spans="1:6">
      <c t="s" r="A11" s="4">
        <v>291</v>
      </c>
      <c t="s" r="D11" s="4">
        <v>297</v>
      </c>
      <c t="s" r="F11" s="4">
        <v>297</v>
      </c>
    </row>
    <row r="12" spans="1:6">
      <c t="s" r="A12" s="4">
        <v>313</v>
      </c>
    </row>
    <row r="13" spans="1:6">
      <c t="s" r="A13" s="3">
        <v>220</v>
      </c>
    </row>
    <row r="14" spans="1:6">
      <c t="s" r="A14" s="4">
        <v>291</v>
      </c>
      <c t="s" r="D14" s="4">
        <v>301</v>
      </c>
      <c t="s" r="F14" s="4">
        <v>301</v>
      </c>
    </row>
    <row r="15" spans="1:6">
      <c t="s" r="A15" s="4">
        <v>314</v>
      </c>
    </row>
    <row r="16" spans="1:6">
      <c t="s" r="A16" s="3">
        <v>220</v>
      </c>
    </row>
    <row r="17" spans="1:6">
      <c t="s" r="A17" s="4">
        <v>291</v>
      </c>
      <c t="s" r="D17" s="4">
        <v>306</v>
      </c>
      <c t="s" r="F17" s="4">
        <v>306</v>
      </c>
    </row>
    <row r="18" spans="1:6">
      <c t="s" r="A18" s="4">
        <v>315</v>
      </c>
    </row>
    <row r="19" spans="1:6">
      <c t="s" r="A19" s="3">
        <v>220</v>
      </c>
    </row>
    <row r="20" spans="1:6">
      <c t="s" r="A20" s="4">
        <v>291</v>
      </c>
      <c t="s" r="D20" s="4">
        <v>294</v>
      </c>
      <c t="s" r="F20" s="4">
        <v>294</v>
      </c>
    </row>
    <row r="21" spans="1:6">
      <c t="s" r="A21" s="4">
        <v>316</v>
      </c>
    </row>
    <row r="22" spans="1:6">
      <c t="s" r="A22" s="3">
        <v>220</v>
      </c>
    </row>
    <row r="23" spans="1:6">
      <c t="s" r="A23" s="4">
        <v>291</v>
      </c>
      <c t="s" r="D23" s="4">
        <v>294</v>
      </c>
      <c t="s" r="F23" s="4">
        <v>294</v>
      </c>
    </row>
    <row r="24" spans="1:6">
      <c t="s" r="A24" s="4">
        <v>317</v>
      </c>
    </row>
    <row r="25" spans="1:6">
      <c t="s" r="A25" s="3">
        <v>220</v>
      </c>
    </row>
    <row r="26" spans="1:6">
      <c t="s" r="A26" s="4">
        <v>291</v>
      </c>
      <c t="s" r="D26" s="4">
        <v>303</v>
      </c>
      <c t="s" r="F26" s="4">
        <v>303</v>
      </c>
    </row>
    <row r="27" spans="1:6">
      <c t="s" r="A27" s="4">
        <v>318</v>
      </c>
    </row>
    <row r="28" spans="1:6">
      <c t="s" r="A28" s="3">
        <v>220</v>
      </c>
    </row>
    <row r="29" spans="1:6">
      <c t="s" r="A29" s="4">
        <v>291</v>
      </c>
      <c t="s" r="D29" s="4">
        <v>303</v>
      </c>
      <c t="s" r="F29" s="4">
        <v>303</v>
      </c>
    </row>
    <row r="30" spans="1:6">
      <c t="n" r="A30"/>
    </row>
    <row r="31" spans="1:6">
      <c t="s" r="A31" s="4">
        <v>271</v>
      </c>
      <c t="s" r="B31" s="4">
        <v>281</v>
      </c>
    </row>
  </sheetData>
  <mergeCells count="4">
    <mergeCell ref="A1:B2"/>
    <mergeCell ref="D1:E1"/>
    <mergeCell ref="A30:E30"/>
    <mergeCell ref="B31:E3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r="1" spans="1:2">
      <c t="s" r="A1" s="1">
        <v>319</v>
      </c>
      <c t="s" r="B1" s="2">
        <v>320</v>
      </c>
    </row>
    <row r="2" spans="1:2">
      <c t="s" r="A2" s="3">
        <v>220</v>
      </c>
    </row>
    <row r="3" spans="1:2">
      <c t="s" r="A3" s="4">
        <v>321</v>
      </c>
      <c t="n" r="B3" s="7">
        <v>1632</v>
      </c>
    </row>
    <row r="4" spans="1:2">
      <c t="s" r="A4" s="4">
        <v>322</v>
      </c>
      <c t="n" r="B4" s="6">
        <v>3197</v>
      </c>
    </row>
    <row r="5" spans="1:2">
      <c t="s" r="A5" s="4">
        <v>323</v>
      </c>
      <c t="n" r="B5" s="6">
        <v>2856</v>
      </c>
    </row>
    <row r="6" spans="1:2">
      <c t="s" r="A6" s="4">
        <v>324</v>
      </c>
      <c t="n" r="B6" s="6">
        <v>2490</v>
      </c>
    </row>
    <row r="7" spans="1:2">
      <c t="s" r="A7" s="4">
        <v>325</v>
      </c>
      <c t="n" r="B7" s="6">
        <v>2490</v>
      </c>
    </row>
    <row r="8" spans="1:2">
      <c t="s" r="A8" s="4">
        <v>325</v>
      </c>
      <c t="n" r="B8" s="6">
        <v>2486</v>
      </c>
    </row>
    <row r="9" spans="1:2">
      <c t="s" r="A9" s="4">
        <v>326</v>
      </c>
      <c t="n" r="B9" s="6">
        <v>6835</v>
      </c>
    </row>
    <row r="10" spans="1:2">
      <c t="s" r="A10" s="4">
        <v>327</v>
      </c>
      <c t="n" r="B10" s="7">
        <v>21986</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57"/>
    <col customWidth="1" max="2" min="2" width="80"/>
    <col customWidth="1" max="3" min="3" width="21"/>
  </cols>
  <sheetData>
    <row r="1" spans="1:3">
      <c t="s" r="A1" s="1">
        <v>328</v>
      </c>
      <c t="s" r="B1" s="2">
        <v>1</v>
      </c>
    </row>
    <row r="2" spans="1:3">
      <c t="s" r="B2" s="2">
        <v>320</v>
      </c>
      <c t="s" r="C2" s="2">
        <v>239</v>
      </c>
    </row>
    <row r="3" spans="1:3">
      <c t="s" r="A3" s="3">
        <v>329</v>
      </c>
    </row>
    <row r="4" spans="1:3">
      <c t="s" r="A4" s="4">
        <v>330</v>
      </c>
      <c t="s" r="B4" s="4">
        <v>303</v>
      </c>
    </row>
    <row r="5" spans="1:3">
      <c t="s" r="A5" s="4">
        <v>331</v>
      </c>
      <c t="n" r="B5" s="7">
        <v>200000</v>
      </c>
      <c t="n" r="C5" s="7">
        <v>200000</v>
      </c>
    </row>
    <row r="6" spans="1:3">
      <c t="s" r="A6" s="4">
        <v>332</v>
      </c>
      <c t="s" r="B6" s="4">
        <v>333</v>
      </c>
    </row>
    <row r="7" spans="1:3">
      <c t="s" r="A7" s="4">
        <v>334</v>
      </c>
      <c t="n" r="B7" s="11">
        <v>2.5</v>
      </c>
    </row>
    <row r="8" spans="1:3">
      <c t="s" r="A8" s="4">
        <v>335</v>
      </c>
      <c t="n" r="B8" s="6">
        <v>1</v>
      </c>
    </row>
    <row r="9" spans="1:3">
      <c t="s" r="A9" s="4">
        <v>336</v>
      </c>
      <c t="n" r="B9" s="11">
        <v>1.25</v>
      </c>
    </row>
    <row r="10" spans="1:3">
      <c t="s" r="A10" s="4">
        <v>337</v>
      </c>
      <c t="n" r="B10" s="6">
        <v>1</v>
      </c>
    </row>
    <row r="11" spans="1:3">
      <c t="s" r="A11" s="4">
        <v>338</v>
      </c>
      <c t="n" r="B11" s="7">
        <v>20000</v>
      </c>
    </row>
    <row r="12" spans="1:3">
      <c t="s" r="A12" s="4">
        <v>339</v>
      </c>
      <c t="s" r="B12" s="4">
        <v>340</v>
      </c>
    </row>
    <row r="13" spans="1:3">
      <c t="s" r="A13" s="4">
        <v>341</v>
      </c>
      <c t="s" r="B13" s="4">
        <v>342</v>
      </c>
    </row>
    <row r="14" spans="1:3">
      <c t="s" r="A14" s="4">
        <v>343</v>
      </c>
      <c t="s" r="B14" s="4">
        <v>344</v>
      </c>
    </row>
    <row r="15" spans="1:3">
      <c t="s" r="A15" s="4">
        <v>345</v>
      </c>
      <c t="s" r="B15" s="4">
        <v>346</v>
      </c>
    </row>
    <row r="16" spans="1:3">
      <c t="s" r="A16" s="4">
        <v>347</v>
      </c>
      <c t="n" r="B16" s="7">
        <v>40000</v>
      </c>
    </row>
    <row r="17" spans="1:3">
      <c t="s" r="A17" s="4">
        <v>348</v>
      </c>
      <c t="s" r="B17" s="4">
        <v>344</v>
      </c>
    </row>
    <row r="18" spans="1:3">
      <c t="s" r="A18" s="4">
        <v>349</v>
      </c>
      <c t="s" r="B18" s="4">
        <v>346</v>
      </c>
    </row>
    <row r="19" spans="1:3">
      <c t="s" r="A19" s="4">
        <v>350</v>
      </c>
      <c t="s" r="B19" s="4">
        <v>351</v>
      </c>
    </row>
    <row r="20" spans="1:3">
      <c t="s" r="A20" s="4">
        <v>352</v>
      </c>
      <c t="s" r="B20" s="4">
        <v>353</v>
      </c>
    </row>
    <row r="21" spans="1:3">
      <c t="s" r="A21" s="4">
        <v>354</v>
      </c>
      <c t="s" r="B21" s="4">
        <v>355</v>
      </c>
    </row>
    <row r="22" spans="1:3">
      <c t="s" r="A22" s="4">
        <v>356</v>
      </c>
      <c t="s" r="B22" s="4">
        <v>357</v>
      </c>
    </row>
    <row r="23" spans="1:3">
      <c t="s" r="A23" s="4">
        <v>358</v>
      </c>
      <c t="n" r="B23" s="10">
        <v>2.5</v>
      </c>
    </row>
    <row r="24" spans="1:3">
      <c t="s" r="A24" s="4">
        <v>359</v>
      </c>
      <c t="n" r="B24" s="7">
        <v>65400</v>
      </c>
    </row>
    <row r="25" spans="1:3">
      <c t="s" r="A25" s="4">
        <v>360</v>
      </c>
      <c t="n" r="B25" s="7">
        <v>22300</v>
      </c>
    </row>
    <row r="26" spans="1:3">
      <c t="s" r="A26" s="4">
        <v>361</v>
      </c>
    </row>
    <row r="27" spans="1:3">
      <c t="s" r="A27" s="3">
        <v>329</v>
      </c>
    </row>
    <row r="28" spans="1:3">
      <c t="s" r="A28" s="4">
        <v>362</v>
      </c>
      <c t="s" r="B28" s="4">
        <v>363</v>
      </c>
    </row>
    <row r="29" spans="1:3">
      <c t="s" r="A29" s="4">
        <v>364</v>
      </c>
    </row>
    <row r="30" spans="1:3">
      <c t="s" r="A30" s="3">
        <v>329</v>
      </c>
    </row>
    <row r="31" spans="1:3">
      <c t="s" r="A31" s="4">
        <v>362</v>
      </c>
      <c t="s" r="B31" s="4">
        <v>365</v>
      </c>
    </row>
    <row r="32" spans="1:3">
      <c t="s" r="A32" s="4">
        <v>366</v>
      </c>
    </row>
    <row r="33" spans="1:3">
      <c t="s" r="A33" s="3">
        <v>329</v>
      </c>
    </row>
    <row r="34" spans="1:3">
      <c t="s" r="A34" s="4">
        <v>367</v>
      </c>
      <c t="s" r="B34" s="4">
        <v>368</v>
      </c>
    </row>
    <row r="35" spans="1:3">
      <c t="s" r="A35" s="4">
        <v>369</v>
      </c>
    </row>
    <row r="36" spans="1:3">
      <c t="s" r="A36" s="3">
        <v>329</v>
      </c>
    </row>
    <row r="37" spans="1:3">
      <c t="s" r="A37" s="4">
        <v>370</v>
      </c>
      <c t="s" r="B37" s="4">
        <v>371</v>
      </c>
    </row>
    <row r="38" spans="1:3">
      <c t="s" r="A38" s="4">
        <v>367</v>
      </c>
      <c t="s" r="B38" s="4">
        <v>34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72</v>
      </c>
      <c t="s" r="B1" s="2">
        <v>2</v>
      </c>
      <c t="s" r="C1" s="2">
        <v>55</v>
      </c>
    </row>
    <row r="2" spans="1:3">
      <c t="s" r="A2" s="3">
        <v>188</v>
      </c>
    </row>
    <row r="3" spans="1:3">
      <c t="s" r="A3" s="4">
        <v>373</v>
      </c>
      <c t="n" r="B3" s="7">
        <v>200000</v>
      </c>
      <c t="n" r="C3" s="7">
        <v>200000</v>
      </c>
    </row>
    <row r="4" spans="1:3">
      <c t="s" r="A4" s="4">
        <v>374</v>
      </c>
      <c t="n" r="B4" s="6">
        <v>36433</v>
      </c>
      <c t="n" r="C4" s="6">
        <v>54968</v>
      </c>
    </row>
    <row r="5" spans="1:3">
      <c t="s" r="A5" s="4">
        <v>375</v>
      </c>
      <c t="n" r="B5" s="6">
        <v>163567</v>
      </c>
      <c t="n" r="C5" s="6">
        <v>145032</v>
      </c>
    </row>
    <row r="6" spans="1:3">
      <c t="s" r="A6" s="4">
        <v>376</v>
      </c>
      <c t="n" r="B6" s="6">
        <v>7226</v>
      </c>
      <c t="n" r="C6" s="6">
        <v>8804</v>
      </c>
    </row>
    <row r="7" spans="1:3">
      <c t="s" r="A7" s="4">
        <v>377</v>
      </c>
      <c t="n" r="B7" s="6">
        <v>23168</v>
      </c>
      <c t="n" r="C7" s="6">
        <v>40587</v>
      </c>
    </row>
    <row r="8" spans="1:3">
      <c t="s" r="A8" s="4">
        <v>378</v>
      </c>
      <c t="n" r="B8" s="7">
        <v>133173</v>
      </c>
      <c t="n" r="C8" s="7">
        <v>95641</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4"/>
    <col customWidth="1" max="6" min="6" width="14"/>
  </cols>
  <sheetData>
    <row r="1" spans="1:6">
      <c t="s" r="A1" s="1">
        <v>379</v>
      </c>
      <c t="s" r="B1" s="2">
        <v>25</v>
      </c>
      <c t="s" r="D1" s="2">
        <v>1</v>
      </c>
    </row>
    <row r="2" spans="1:6">
      <c t="s" r="B2" s="2">
        <v>2</v>
      </c>
      <c t="s" r="C2" s="2">
        <v>26</v>
      </c>
      <c t="s" r="D2" s="2">
        <v>2</v>
      </c>
      <c t="s" r="E2" s="2">
        <v>26</v>
      </c>
      <c t="s" r="F2" s="2">
        <v>55</v>
      </c>
    </row>
    <row r="3" spans="1:6">
      <c t="s" r="A3" s="3">
        <v>192</v>
      </c>
    </row>
    <row r="4" spans="1:6">
      <c t="s" r="A4" s="4">
        <v>240</v>
      </c>
      <c t="n" r="F4" s="9">
        <v>6.6</v>
      </c>
    </row>
    <row r="5" spans="1:6">
      <c t="s" r="A5" s="4">
        <v>380</v>
      </c>
      <c t="s" r="B5" s="4">
        <v>381</v>
      </c>
      <c t="s" r="C5" s="4">
        <v>382</v>
      </c>
      <c t="s" r="D5" s="4">
        <v>383</v>
      </c>
      <c t="s" r="E5" s="4">
        <v>384</v>
      </c>
    </row>
    <row r="6" spans="1:6">
      <c t="s" r="A6" s="4">
        <v>385</v>
      </c>
      <c t="n" r="B6" s="9">
        <v>0.9</v>
      </c>
      <c t="n" r="D6" s="9">
        <v>1.4</v>
      </c>
    </row>
    <row r="7" spans="1:6">
      <c t="s" r="A7" s="4">
        <v>241</v>
      </c>
      <c t="n" r="F7" s="9">
        <v>6.6</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86</v>
      </c>
      <c t="s" r="B1" s="2">
        <v>2</v>
      </c>
      <c t="s" r="C1" s="2">
        <v>55</v>
      </c>
    </row>
    <row r="2" spans="1:3">
      <c t="s" r="A2" s="3">
        <v>196</v>
      </c>
    </row>
    <row r="3" spans="1:3">
      <c t="s" r="A3" s="4">
        <v>387</v>
      </c>
      <c t="n" r="B3" s="9">
        <v>11.3</v>
      </c>
      <c t="n" r="C3" s="9">
        <v>12.7</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88</v>
      </c>
      <c t="s" r="B1" s="2">
        <v>25</v>
      </c>
      <c t="s" r="D1" s="2">
        <v>1</v>
      </c>
    </row>
    <row r="2" spans="1:5">
      <c t="s" r="B2" s="2">
        <v>2</v>
      </c>
      <c t="s" r="C2" s="2">
        <v>26</v>
      </c>
      <c t="s" r="D2" s="2">
        <v>2</v>
      </c>
      <c t="s" r="E2" s="2">
        <v>26</v>
      </c>
    </row>
    <row r="3" spans="1:5">
      <c t="s" r="A3" s="3">
        <v>389</v>
      </c>
    </row>
    <row r="4" spans="1:5">
      <c t="s" r="A4" s="4">
        <v>390</v>
      </c>
      <c t="n" r="B4" s="7">
        <v>5431</v>
      </c>
      <c t="n" r="C4" s="7">
        <v>3286</v>
      </c>
      <c t="n" r="D4" s="7">
        <v>15372</v>
      </c>
      <c t="n" r="E4" s="7">
        <v>9200</v>
      </c>
    </row>
    <row r="5" spans="1:5">
      <c t="s" r="A5" s="4">
        <v>391</v>
      </c>
      <c t="n" r="B5" s="6">
        <v>26721</v>
      </c>
      <c t="n" r="C5" s="6">
        <v>26600</v>
      </c>
      <c t="n" r="D5" s="6">
        <v>26598</v>
      </c>
      <c t="n" r="E5" s="6">
        <v>26535</v>
      </c>
    </row>
    <row r="6" spans="1:5">
      <c t="s" r="A6" s="4">
        <v>392</v>
      </c>
      <c t="n" r="B6" s="8">
        <v>0.2</v>
      </c>
      <c t="n" r="C6" s="8">
        <v>0.12</v>
      </c>
      <c t="n" r="D6" s="8">
        <v>0.58</v>
      </c>
      <c t="n" r="E6" s="8">
        <v>0.35</v>
      </c>
    </row>
    <row r="7" spans="1:5">
      <c t="s" r="A7" s="3">
        <v>393</v>
      </c>
    </row>
    <row r="8" spans="1:5">
      <c t="s" r="A8" s="4">
        <v>394</v>
      </c>
      <c t="n" r="B8" s="6">
        <v>76</v>
      </c>
      <c t="n" r="C8" s="6">
        <v>115</v>
      </c>
      <c t="n" r="D8" s="6">
        <v>81</v>
      </c>
      <c t="n" r="E8" s="6">
        <v>131</v>
      </c>
    </row>
    <row r="9" spans="1:5">
      <c t="s" r="A9" s="4">
        <v>395</v>
      </c>
      <c t="n" r="B9" s="6">
        <v>451</v>
      </c>
      <c t="n" r="C9" s="6">
        <v>441</v>
      </c>
      <c t="n" r="D9" s="6">
        <v>550</v>
      </c>
      <c t="n" r="E9" s="6">
        <v>488</v>
      </c>
    </row>
    <row r="10" spans="1:5">
      <c t="s" r="A10" s="4">
        <v>396</v>
      </c>
      <c t="n" r="B10" s="6">
        <v>27248</v>
      </c>
      <c t="n" r="C10" s="6">
        <v>27156</v>
      </c>
      <c t="n" r="D10" s="6">
        <v>27229</v>
      </c>
      <c t="n" r="E10" s="6">
        <v>27154</v>
      </c>
    </row>
    <row r="11" spans="1:5">
      <c t="s" r="A11" s="4">
        <v>397</v>
      </c>
      <c t="n" r="B11" s="8">
        <v>0.2</v>
      </c>
      <c t="n" r="C11" s="8">
        <v>0.12</v>
      </c>
      <c t="n" r="D11" s="8">
        <v>0.5600000000000001</v>
      </c>
      <c t="n" r="E11" s="8">
        <v>0.34</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98</v>
      </c>
      <c t="s" r="B1" s="2">
        <v>25</v>
      </c>
      <c t="s" r="D1" s="2">
        <v>1</v>
      </c>
    </row>
    <row r="2" spans="1:5">
      <c t="s" r="B2" s="2">
        <v>2</v>
      </c>
      <c t="s" r="C2" s="2">
        <v>26</v>
      </c>
      <c t="s" r="D2" s="2">
        <v>2</v>
      </c>
      <c t="s" r="E2" s="2">
        <v>26</v>
      </c>
    </row>
    <row r="3" spans="1:5">
      <c t="s" r="A3" s="4">
        <v>399</v>
      </c>
    </row>
    <row r="4" spans="1:5">
      <c t="s" r="A4" s="3">
        <v>400</v>
      </c>
    </row>
    <row r="5" spans="1:5">
      <c t="s" r="A5" s="4">
        <v>401</v>
      </c>
      <c t="n" r="B5" s="6">
        <v>86</v>
      </c>
      <c t="n" r="C5" s="6">
        <v>123</v>
      </c>
      <c t="n" r="D5" s="6">
        <v>105</v>
      </c>
      <c t="n" r="E5" s="6">
        <v>227</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4</v>
      </c>
      <c t="s" r="B1" s="2">
        <v>2</v>
      </c>
      <c t="s" r="C1" s="2">
        <v>55</v>
      </c>
    </row>
    <row r="2" spans="1:3">
      <c t="s" r="A2" s="3">
        <v>56</v>
      </c>
    </row>
    <row r="3" spans="1:3">
      <c t="s" r="A3" s="4">
        <v>57</v>
      </c>
      <c t="n" r="B3" s="7">
        <v>82431</v>
      </c>
      <c t="n" r="C3" s="7">
        <v>79239</v>
      </c>
    </row>
    <row r="4" spans="1:3">
      <c t="s" r="A4" s="4">
        <v>58</v>
      </c>
      <c t="n" r="B4" s="6">
        <v>207425</v>
      </c>
      <c t="n" r="C4" s="6">
        <v>199149</v>
      </c>
    </row>
    <row r="5" spans="1:3">
      <c t="s" r="A5" s="4">
        <v>59</v>
      </c>
      <c t="n" r="B5" s="6">
        <v>81743</v>
      </c>
      <c t="n" r="C5" s="6">
        <v>86071</v>
      </c>
    </row>
    <row r="6" spans="1:3">
      <c t="s" r="A6" s="4">
        <v>60</v>
      </c>
      <c t="n" r="B6" s="6">
        <v>2688</v>
      </c>
      <c t="n" r="C6" s="6">
        <v>2773</v>
      </c>
    </row>
    <row r="7" spans="1:3">
      <c t="s" r="A7" s="4">
        <v>61</v>
      </c>
      <c t="n" r="B7" s="6">
        <v>5123</v>
      </c>
      <c t="n" r="C7" s="6">
        <v>579</v>
      </c>
    </row>
    <row r="8" spans="1:3">
      <c t="s" r="A8" s="4">
        <v>62</v>
      </c>
      <c t="n" r="B8" s="6">
        <v>7236</v>
      </c>
      <c t="n" r="C8" s="6">
        <v>5660</v>
      </c>
    </row>
    <row r="9" spans="1:3">
      <c t="s" r="A9" s="4">
        <v>63</v>
      </c>
      <c t="n" r="B9" s="6">
        <v>386646</v>
      </c>
      <c t="n" r="C9" s="6">
        <v>373471</v>
      </c>
    </row>
    <row r="10" spans="1:3">
      <c t="s" r="A10" s="3">
        <v>64</v>
      </c>
    </row>
    <row r="11" spans="1:3">
      <c t="s" r="A11" s="4">
        <v>65</v>
      </c>
      <c t="n" r="B11" s="6">
        <v>32712</v>
      </c>
      <c t="n" r="C11" s="6">
        <v>32746</v>
      </c>
    </row>
    <row r="12" spans="1:3">
      <c t="s" r="A12" s="4">
        <v>66</v>
      </c>
      <c t="n" r="B12" s="6">
        <v>89027</v>
      </c>
      <c t="n" r="C12" s="6">
        <v>87561</v>
      </c>
    </row>
    <row r="13" spans="1:3">
      <c t="s" r="A13" s="4">
        <v>67</v>
      </c>
      <c t="n" r="B13" s="6">
        <v>46991</v>
      </c>
      <c t="n" r="C13" s="6">
        <v>47468</v>
      </c>
    </row>
    <row r="14" spans="1:3">
      <c t="s" r="A14" s="4">
        <v>68</v>
      </c>
      <c t="n" r="B14" s="6">
        <v>28292</v>
      </c>
      <c t="n" r="C14" s="6">
        <v>28874</v>
      </c>
    </row>
    <row r="15" spans="1:3">
      <c t="s" r="A15" s="4">
        <v>69</v>
      </c>
      <c t="n" r="B15" s="6">
        <v>9235</v>
      </c>
      <c t="n" r="C15" s="6">
        <v>5196</v>
      </c>
    </row>
    <row r="16" spans="1:3">
      <c t="s" r="A16" s="4">
        <v>70</v>
      </c>
      <c t="n" r="B16" s="6">
        <v>206257</v>
      </c>
      <c t="n" r="C16" s="6">
        <v>201845</v>
      </c>
    </row>
    <row r="17" spans="1:3">
      <c t="s" r="A17" s="4">
        <v>71</v>
      </c>
      <c t="n" r="B17" s="6">
        <v>-123416</v>
      </c>
      <c t="n" r="C17" s="6">
        <v>-116782</v>
      </c>
    </row>
    <row r="18" spans="1:3">
      <c t="s" r="A18" s="4">
        <v>72</v>
      </c>
      <c t="n" r="B18" s="6">
        <v>82841</v>
      </c>
      <c t="n" r="C18" s="6">
        <v>85063</v>
      </c>
    </row>
    <row r="19" spans="1:3">
      <c t="s" r="A19" s="4">
        <v>73</v>
      </c>
      <c t="n" r="B19" s="6">
        <v>70605</v>
      </c>
      <c t="n" r="C19" s="6">
        <v>71518</v>
      </c>
    </row>
    <row r="20" spans="1:3">
      <c t="s" r="A20" s="4">
        <v>74</v>
      </c>
      <c t="n" r="B20" s="6">
        <v>21986</v>
      </c>
      <c t="n" r="C20" s="6">
        <v>23961</v>
      </c>
    </row>
    <row r="21" spans="1:3">
      <c t="s" r="A21" s="4">
        <v>75</v>
      </c>
      <c t="n" r="B21" s="6">
        <v>3467</v>
      </c>
      <c t="n" r="C21" s="6">
        <v>3729</v>
      </c>
    </row>
    <row r="22" spans="1:3">
      <c t="s" r="A22" s="4">
        <v>76</v>
      </c>
      <c t="n" r="B22" s="6">
        <v>6603</v>
      </c>
      <c t="n" r="C22" s="6">
        <v>3947</v>
      </c>
    </row>
    <row r="23" spans="1:3">
      <c t="s" r="A23" s="4">
        <v>77</v>
      </c>
      <c t="n" r="B23" s="6">
        <v>572148</v>
      </c>
      <c t="n" r="C23" s="6">
        <v>561689</v>
      </c>
    </row>
    <row r="24" spans="1:3">
      <c t="s" r="A24" s="3">
        <v>78</v>
      </c>
    </row>
    <row r="25" spans="1:3">
      <c t="s" r="A25" s="4">
        <v>79</v>
      </c>
      <c t="n" r="B25" s="6">
        <v>109336</v>
      </c>
      <c t="n" r="C25" s="6">
        <v>125792</v>
      </c>
    </row>
    <row r="26" spans="1:3">
      <c t="s" r="A26" s="4">
        <v>80</v>
      </c>
      <c t="n" r="B26" s="6">
        <v>114140</v>
      </c>
      <c t="n" r="C26" s="6">
        <v>96704</v>
      </c>
    </row>
    <row r="27" spans="1:3">
      <c t="s" r="A27" s="4">
        <v>81</v>
      </c>
      <c t="n" r="B27" s="6">
        <v>18875</v>
      </c>
      <c t="n" r="C27" s="6">
        <v>26725</v>
      </c>
    </row>
    <row r="28" spans="1:3">
      <c t="s" r="A28" s="4">
        <v>82</v>
      </c>
      <c t="n" r="B28" s="6">
        <v>8898</v>
      </c>
      <c t="n" r="C28" s="6">
        <v>8100</v>
      </c>
    </row>
    <row r="29" spans="1:3">
      <c t="s" r="A29" s="4">
        <v>83</v>
      </c>
      <c t="n" r="B29" s="6">
        <v>57</v>
      </c>
      <c t="n" r="C29" s="6">
        <v>3268</v>
      </c>
    </row>
    <row r="30" spans="1:3">
      <c t="s" r="A30" s="4">
        <v>84</v>
      </c>
      <c t="n" r="B30" s="6">
        <v>6710</v>
      </c>
      <c t="n" r="C30" s="6">
        <v>6498</v>
      </c>
    </row>
    <row r="31" spans="1:3">
      <c t="s" r="A31" s="4">
        <v>85</v>
      </c>
      <c t="n" r="B31" s="6">
        <v>258016</v>
      </c>
      <c t="n" r="C31" s="6">
        <v>267087</v>
      </c>
    </row>
    <row r="32" spans="1:3">
      <c t="s" r="A32" s="4">
        <v>86</v>
      </c>
      <c t="n" r="B32" s="6">
        <v>1988</v>
      </c>
      <c t="n" r="C32" s="6">
        <v>1244</v>
      </c>
    </row>
    <row r="33" spans="1:3">
      <c t="s" r="A33" s="4">
        <v>87</v>
      </c>
      <c t="n" r="B33" s="6">
        <v>7226</v>
      </c>
      <c t="n" r="C33" s="6">
        <v>8804</v>
      </c>
    </row>
    <row r="34" spans="1:3">
      <c t="s" r="A34" s="4">
        <v>88</v>
      </c>
      <c t="n" r="B34" s="7">
        <v>267230</v>
      </c>
      <c t="n" r="C34" s="7">
        <v>277135</v>
      </c>
    </row>
    <row r="35" spans="1:3">
      <c t="s" r="A35" s="4">
        <v>89</v>
      </c>
      <c t="s" r="B35" s="4">
        <v>90</v>
      </c>
      <c t="s" r="C35" s="4">
        <v>90</v>
      </c>
    </row>
    <row r="36" spans="1:3">
      <c t="s" r="A36" s="3">
        <v>91</v>
      </c>
    </row>
    <row r="37" spans="1:3">
      <c t="s" r="A37" s="4">
        <v>92</v>
      </c>
      <c t="n" r="B37" s="7">
        <v>279</v>
      </c>
      <c t="n" r="C37" s="7">
        <v>279</v>
      </c>
    </row>
    <row r="38" spans="1:3">
      <c t="s" r="A38" s="4">
        <v>93</v>
      </c>
      <c t="n" r="B38" s="6">
        <v>124168</v>
      </c>
      <c t="n" r="C38" s="6">
        <v>123038</v>
      </c>
    </row>
    <row r="39" spans="1:3">
      <c t="s" r="A39" s="4">
        <v>94</v>
      </c>
      <c t="n" r="B39" s="6">
        <v>209766</v>
      </c>
      <c t="n" r="C39" s="6">
        <v>194394</v>
      </c>
    </row>
    <row r="40" spans="1:3">
      <c t="s" r="A40" s="4">
        <v>95</v>
      </c>
      <c t="n" r="B40" s="6">
        <v>-9741</v>
      </c>
      <c t="n" r="C40" s="6">
        <v>-5926</v>
      </c>
    </row>
    <row r="41" spans="1:3">
      <c t="s" r="A41" s="4">
        <v>96</v>
      </c>
      <c t="n" r="B41" s="6">
        <v>324472</v>
      </c>
      <c t="n" r="C41" s="6">
        <v>311785</v>
      </c>
    </row>
    <row r="42" spans="1:3">
      <c t="s" r="A42" s="4">
        <v>97</v>
      </c>
      <c t="n" r="B42" s="6">
        <v>-16730</v>
      </c>
      <c t="n" r="C42" s="6">
        <v>-18489</v>
      </c>
    </row>
    <row r="43" spans="1:3">
      <c t="s" r="A43" s="4">
        <v>98</v>
      </c>
      <c t="n" r="B43" s="6">
        <v>307742</v>
      </c>
      <c t="n" r="C43" s="6">
        <v>293296</v>
      </c>
    </row>
    <row r="44" spans="1:3">
      <c t="s" r="A44" s="4">
        <v>99</v>
      </c>
      <c t="n" r="B44" s="6">
        <v>-2824</v>
      </c>
      <c t="n" r="C44" s="6">
        <v>-8742</v>
      </c>
    </row>
    <row r="45" spans="1:3">
      <c t="s" r="A45" s="4">
        <v>100</v>
      </c>
      <c t="n" r="B45" s="6">
        <v>304918</v>
      </c>
      <c t="n" r="C45" s="6">
        <v>284554</v>
      </c>
    </row>
    <row r="46" spans="1:3">
      <c t="s" r="A46" s="4">
        <v>101</v>
      </c>
      <c t="n" r="B46" s="7">
        <v>572148</v>
      </c>
      <c t="n" r="C46" s="7">
        <v>561689</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F59"/>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 customWidth="1" max="6" min="6" width="14"/>
  </cols>
  <sheetData>
    <row r="1" spans="1:6">
      <c t="s" r="A1" s="1">
        <v>402</v>
      </c>
      <c t="s" r="B1" s="2">
        <v>25</v>
      </c>
      <c t="s" r="D1" s="2">
        <v>1</v>
      </c>
    </row>
    <row r="2" spans="1:6">
      <c t="s" r="B2" s="2">
        <v>2</v>
      </c>
      <c t="s" r="C2" s="2">
        <v>26</v>
      </c>
      <c t="s" r="D2" s="2">
        <v>2</v>
      </c>
      <c t="s" r="E2" s="2">
        <v>26</v>
      </c>
      <c t="s" r="F2" s="2">
        <v>55</v>
      </c>
    </row>
    <row r="3" spans="1:6">
      <c t="s" r="A3" s="3">
        <v>403</v>
      </c>
    </row>
    <row r="4" spans="1:6">
      <c t="s" r="A4" s="4">
        <v>404</v>
      </c>
      <c t="n" r="B4" s="7">
        <v>325907</v>
      </c>
      <c t="n" r="C4" s="7">
        <v>344911</v>
      </c>
      <c t="n" r="D4" s="7">
        <v>646396</v>
      </c>
      <c t="n" r="E4" s="7">
        <v>667493</v>
      </c>
    </row>
    <row r="5" spans="1:6">
      <c t="s" r="A5" s="4">
        <v>405</v>
      </c>
      <c t="n" r="B5" s="6">
        <v>323529</v>
      </c>
      <c t="n" r="C5" s="6">
        <v>342880</v>
      </c>
      <c t="n" r="D5" s="6">
        <v>642860</v>
      </c>
      <c t="n" r="E5" s="6">
        <v>664563</v>
      </c>
    </row>
    <row r="6" spans="1:6">
      <c t="s" r="A6" s="4">
        <v>30</v>
      </c>
      <c t="n" r="B6" s="6">
        <v>30005</v>
      </c>
      <c t="n" r="C6" s="6">
        <v>15955</v>
      </c>
      <c t="n" r="D6" s="6">
        <v>64589</v>
      </c>
      <c t="n" r="E6" s="6">
        <v>44334</v>
      </c>
    </row>
    <row r="7" spans="1:6">
      <c t="s" r="A7" s="4">
        <v>406</v>
      </c>
      <c t="n" r="B7" s="6">
        <v>4935</v>
      </c>
      <c t="n" r="C7" s="6">
        <v>-3671</v>
      </c>
      <c t="n" r="D7" s="6">
        <v>20036</v>
      </c>
      <c t="n" r="E7" s="6">
        <v>4876</v>
      </c>
    </row>
    <row r="8" spans="1:6">
      <c t="s" r="A8" s="4">
        <v>407</v>
      </c>
      <c t="n" r="B8" s="6">
        <v>572148</v>
      </c>
      <c t="n" r="D8" s="6">
        <v>572148</v>
      </c>
      <c t="n" r="F8" s="7">
        <v>561689</v>
      </c>
    </row>
    <row r="9" spans="1:6">
      <c t="s" r="A9" s="4">
        <v>73</v>
      </c>
      <c t="n" r="B9" s="6">
        <v>70605</v>
      </c>
      <c t="n" r="D9" s="6">
        <v>70605</v>
      </c>
      <c t="n" r="F9" s="6">
        <v>71518</v>
      </c>
    </row>
    <row r="10" spans="1:6">
      <c t="s" r="A10" s="4">
        <v>277</v>
      </c>
    </row>
    <row r="11" spans="1:6">
      <c t="s" r="A11" s="3">
        <v>403</v>
      </c>
    </row>
    <row r="12" spans="1:6">
      <c t="s" r="A12" s="4">
        <v>404</v>
      </c>
      <c t="n" r="B12" s="6">
        <v>91398</v>
      </c>
      <c t="n" r="C12" s="6">
        <v>58533</v>
      </c>
      <c t="n" r="D12" s="6">
        <v>157023</v>
      </c>
      <c t="n" r="E12" s="6">
        <v>114206</v>
      </c>
    </row>
    <row r="13" spans="1:6">
      <c t="s" r="A13" s="4">
        <v>405</v>
      </c>
      <c t="n" r="B13" s="6">
        <v>91398</v>
      </c>
      <c t="n" r="C13" s="6">
        <v>58533</v>
      </c>
      <c t="n" r="D13" s="6">
        <v>157023</v>
      </c>
      <c t="n" r="E13" s="6">
        <v>114206</v>
      </c>
    </row>
    <row r="14" spans="1:6">
      <c t="s" r="A14" s="4">
        <v>30</v>
      </c>
      <c t="n" r="B14" s="6">
        <v>4021</v>
      </c>
      <c t="n" r="C14" s="6">
        <v>-16058</v>
      </c>
      <c t="n" r="D14" s="6">
        <v>8729</v>
      </c>
      <c t="n" r="E14" s="6">
        <v>-16547</v>
      </c>
    </row>
    <row r="15" spans="1:6">
      <c t="s" r="A15" s="4">
        <v>406</v>
      </c>
      <c t="n" r="B15" s="6">
        <v>-723</v>
      </c>
      <c t="n" r="C15" s="6">
        <v>-18522</v>
      </c>
      <c t="n" r="D15" s="6">
        <v>477</v>
      </c>
      <c t="n" r="E15" s="6">
        <v>-22178</v>
      </c>
    </row>
    <row r="16" spans="1:6">
      <c t="s" r="A16" s="4">
        <v>407</v>
      </c>
      <c t="n" r="B16" s="6">
        <v>148447</v>
      </c>
      <c t="n" r="D16" s="6">
        <v>148447</v>
      </c>
      <c t="n" r="F16" s="6">
        <v>129725</v>
      </c>
    </row>
    <row r="17" spans="1:6">
      <c t="s" r="A17" s="4">
        <v>73</v>
      </c>
      <c t="n" r="B17" s="6">
        <v>41779</v>
      </c>
      <c t="n" r="D17" s="6">
        <v>41779</v>
      </c>
      <c t="n" r="F17" s="6">
        <v>42374</v>
      </c>
    </row>
    <row r="18" spans="1:6">
      <c t="s" r="A18" s="4">
        <v>278</v>
      </c>
    </row>
    <row r="19" spans="1:6">
      <c t="s" r="A19" s="3">
        <v>403</v>
      </c>
    </row>
    <row r="20" spans="1:6">
      <c t="s" r="A20" s="4">
        <v>404</v>
      </c>
      <c t="n" r="B20" s="6">
        <v>63472</v>
      </c>
      <c t="n" r="C20" s="6">
        <v>76419</v>
      </c>
      <c t="n" r="D20" s="6">
        <v>132431</v>
      </c>
      <c t="n" r="E20" s="6">
        <v>130618</v>
      </c>
    </row>
    <row r="21" spans="1:6">
      <c t="s" r="A21" s="4">
        <v>405</v>
      </c>
      <c t="n" r="B21" s="6">
        <v>61540</v>
      </c>
      <c t="n" r="C21" s="6">
        <v>75457</v>
      </c>
      <c t="n" r="D21" s="6">
        <v>129851</v>
      </c>
      <c t="n" r="E21" s="6">
        <v>128816</v>
      </c>
    </row>
    <row r="22" spans="1:6">
      <c t="s" r="A22" s="4">
        <v>30</v>
      </c>
      <c t="n" r="B22" s="6">
        <v>5971</v>
      </c>
      <c t="n" r="C22" s="6">
        <v>7352</v>
      </c>
      <c t="n" r="D22" s="6">
        <v>11654</v>
      </c>
      <c t="n" r="E22" s="6">
        <v>11738</v>
      </c>
    </row>
    <row r="23" spans="1:6">
      <c t="s" r="A23" s="4">
        <v>406</v>
      </c>
      <c t="n" r="B23" s="6">
        <v>-3029</v>
      </c>
      <c t="n" r="C23" s="6">
        <v>2682</v>
      </c>
      <c t="n" r="D23" s="6">
        <v>-1613</v>
      </c>
      <c t="n" r="E23" s="6">
        <v>3260</v>
      </c>
    </row>
    <row r="24" spans="1:6">
      <c t="s" r="A24" s="4">
        <v>407</v>
      </c>
      <c t="n" r="B24" s="6">
        <v>93098</v>
      </c>
      <c t="n" r="D24" s="6">
        <v>93098</v>
      </c>
      <c t="n" r="F24" s="6">
        <v>108960</v>
      </c>
    </row>
    <row r="25" spans="1:6">
      <c t="s" r="A25" s="4">
        <v>73</v>
      </c>
      <c t="n" r="B25" s="6">
        <v>14008</v>
      </c>
      <c t="n" r="D25" s="6">
        <v>14008</v>
      </c>
      <c t="n" r="F25" s="6">
        <v>14008</v>
      </c>
    </row>
    <row r="26" spans="1:6">
      <c t="s" r="A26" s="4">
        <v>279</v>
      </c>
    </row>
    <row r="27" spans="1:6">
      <c t="s" r="A27" s="3">
        <v>403</v>
      </c>
    </row>
    <row r="28" spans="1:6">
      <c t="s" r="A28" s="4">
        <v>404</v>
      </c>
      <c t="n" r="B28" s="6">
        <v>122647</v>
      </c>
      <c t="n" r="C28" s="6">
        <v>129987</v>
      </c>
      <c t="n" r="D28" s="6">
        <v>267217</v>
      </c>
      <c t="n" r="E28" s="6">
        <v>263337</v>
      </c>
    </row>
    <row r="29" spans="1:6">
      <c t="s" r="A29" s="4">
        <v>405</v>
      </c>
      <c t="n" r="B29" s="6">
        <v>122169</v>
      </c>
      <c t="n" r="C29" s="6">
        <v>129805</v>
      </c>
      <c t="n" r="D29" s="6">
        <v>266405</v>
      </c>
      <c t="n" r="E29" s="6">
        <v>263096</v>
      </c>
    </row>
    <row r="30" spans="1:6">
      <c t="s" r="A30" s="4">
        <v>30</v>
      </c>
      <c t="n" r="B30" s="6">
        <v>14426</v>
      </c>
      <c t="n" r="C30" s="6">
        <v>14231</v>
      </c>
      <c t="n" r="D30" s="6">
        <v>34658</v>
      </c>
      <c t="n" r="E30" s="6">
        <v>28749</v>
      </c>
    </row>
    <row r="31" spans="1:6">
      <c t="s" r="A31" s="4">
        <v>406</v>
      </c>
      <c t="n" r="B31" s="6">
        <v>6374</v>
      </c>
      <c t="n" r="C31" s="6">
        <v>6627</v>
      </c>
      <c t="n" r="D31" s="6">
        <v>17923</v>
      </c>
      <c t="n" r="E31" s="6">
        <v>13730</v>
      </c>
    </row>
    <row r="32" spans="1:6">
      <c t="s" r="A32" s="4">
        <v>407</v>
      </c>
      <c t="n" r="B32" s="6">
        <v>182587</v>
      </c>
      <c t="n" r="D32" s="6">
        <v>182587</v>
      </c>
      <c t="n" r="F32" s="6">
        <v>172857</v>
      </c>
    </row>
    <row r="33" spans="1:6">
      <c t="s" r="A33" s="4">
        <v>73</v>
      </c>
      <c t="n" r="B33" s="6">
        <v>9458</v>
      </c>
      <c t="n" r="D33" s="6">
        <v>9458</v>
      </c>
      <c t="n" r="F33" s="6">
        <v>9664</v>
      </c>
    </row>
    <row r="34" spans="1:6">
      <c t="s" r="A34" s="4">
        <v>280</v>
      </c>
    </row>
    <row r="35" spans="1:6">
      <c t="s" r="A35" s="3">
        <v>403</v>
      </c>
    </row>
    <row r="36" spans="1:6">
      <c t="s" r="A36" s="4">
        <v>404</v>
      </c>
      <c t="n" r="B36" s="6">
        <v>48390</v>
      </c>
      <c t="n" r="C36" s="6">
        <v>79972</v>
      </c>
      <c t="n" r="D36" s="6">
        <v>89725</v>
      </c>
      <c t="n" r="E36" s="6">
        <v>159332</v>
      </c>
    </row>
    <row r="37" spans="1:6">
      <c t="s" r="A37" s="4">
        <v>405</v>
      </c>
      <c t="n" r="B37" s="6">
        <v>48422</v>
      </c>
      <c t="n" r="C37" s="6">
        <v>79085</v>
      </c>
      <c t="n" r="D37" s="6">
        <v>89581</v>
      </c>
      <c t="n" r="E37" s="6">
        <v>158445</v>
      </c>
    </row>
    <row r="38" spans="1:6">
      <c t="s" r="A38" s="4">
        <v>30</v>
      </c>
      <c t="n" r="B38" s="6">
        <v>5587</v>
      </c>
      <c t="n" r="C38" s="6">
        <v>10430</v>
      </c>
      <c t="n" r="D38" s="6">
        <v>9548</v>
      </c>
      <c t="n" r="E38" s="6">
        <v>20394</v>
      </c>
    </row>
    <row r="39" spans="1:6">
      <c t="s" r="A39" s="4">
        <v>406</v>
      </c>
      <c t="n" r="B39" s="6">
        <v>2313</v>
      </c>
      <c t="n" r="C39" s="6">
        <v>5542</v>
      </c>
      <c t="n" r="D39" s="6">
        <v>3249</v>
      </c>
      <c t="n" r="E39" s="6">
        <v>10064</v>
      </c>
    </row>
    <row r="40" spans="1:6">
      <c t="s" r="A40" s="4">
        <v>407</v>
      </c>
      <c t="n" r="B40" s="6">
        <v>77287</v>
      </c>
      <c t="n" r="D40" s="6">
        <v>77287</v>
      </c>
      <c t="n" r="F40" s="6">
        <v>102761</v>
      </c>
    </row>
    <row r="41" spans="1:6">
      <c t="s" r="A41" s="4">
        <v>73</v>
      </c>
      <c t="n" r="B41" s="6">
        <v>5360</v>
      </c>
      <c t="n" r="D41" s="6">
        <v>5360</v>
      </c>
      <c t="n" r="F41" s="6">
        <v>5472</v>
      </c>
    </row>
    <row r="42" spans="1:6">
      <c t="s" r="A42" s="4">
        <v>408</v>
      </c>
    </row>
    <row r="43" spans="1:6">
      <c t="s" r="A43" s="3">
        <v>403</v>
      </c>
    </row>
    <row r="44" spans="1:6">
      <c t="s" r="A44" s="4">
        <v>407</v>
      </c>
      <c t="n" r="B44" s="6">
        <v>70729</v>
      </c>
      <c t="n" r="D44" s="6">
        <v>70729</v>
      </c>
      <c t="n" r="F44" s="7">
        <v>47386</v>
      </c>
    </row>
    <row r="45" spans="1:6">
      <c t="s" r="A45" s="4">
        <v>409</v>
      </c>
    </row>
    <row r="46" spans="1:6">
      <c t="s" r="A46" s="3">
        <v>403</v>
      </c>
    </row>
    <row r="47" spans="1:6">
      <c t="s" r="A47" s="4">
        <v>404</v>
      </c>
      <c t="n" r="B47" s="6">
        <v>2378</v>
      </c>
      <c t="n" r="C47" s="6">
        <v>2031</v>
      </c>
      <c t="n" r="D47" s="6">
        <v>3536</v>
      </c>
      <c t="n" r="E47" s="6">
        <v>2930</v>
      </c>
    </row>
    <row r="48" spans="1:6">
      <c t="s" r="A48" s="4">
        <v>410</v>
      </c>
    </row>
    <row r="49" spans="1:6">
      <c t="s" r="A49" s="3">
        <v>403</v>
      </c>
    </row>
    <row r="50" spans="1:6">
      <c t="s" r="A50" s="4">
        <v>404</v>
      </c>
      <c t="n" r="B50" s="6">
        <v>0</v>
      </c>
      <c t="n" r="C50" s="6">
        <v>0</v>
      </c>
      <c t="n" r="D50" s="6">
        <v>0</v>
      </c>
      <c t="n" r="E50" s="6">
        <v>0</v>
      </c>
    </row>
    <row r="51" spans="1:6">
      <c t="s" r="A51" s="4">
        <v>411</v>
      </c>
    </row>
    <row r="52" spans="1:6">
      <c t="s" r="A52" s="3">
        <v>403</v>
      </c>
    </row>
    <row r="53" spans="1:6">
      <c t="s" r="A53" s="4">
        <v>404</v>
      </c>
      <c t="n" r="B53" s="6">
        <v>1932</v>
      </c>
      <c t="n" r="C53" s="6">
        <v>962</v>
      </c>
      <c t="n" r="D53" s="6">
        <v>2580</v>
      </c>
      <c t="n" r="E53" s="6">
        <v>1802</v>
      </c>
    </row>
    <row r="54" spans="1:6">
      <c t="s" r="A54" s="4">
        <v>412</v>
      </c>
    </row>
    <row r="55" spans="1:6">
      <c t="s" r="A55" s="3">
        <v>403</v>
      </c>
    </row>
    <row r="56" spans="1:6">
      <c t="s" r="A56" s="4">
        <v>404</v>
      </c>
      <c t="n" r="B56" s="6">
        <v>478</v>
      </c>
      <c t="n" r="C56" s="6">
        <v>182</v>
      </c>
      <c t="n" r="D56" s="6">
        <v>812</v>
      </c>
      <c t="n" r="E56" s="6">
        <v>241</v>
      </c>
    </row>
    <row r="57" spans="1:6">
      <c t="s" r="A57" s="4">
        <v>413</v>
      </c>
    </row>
    <row r="58" spans="1:6">
      <c t="s" r="A58" s="3">
        <v>403</v>
      </c>
    </row>
    <row r="59" spans="1:6">
      <c t="s" r="A59" s="4">
        <v>404</v>
      </c>
      <c t="n" r="B59" s="7">
        <v>-32</v>
      </c>
      <c t="n" r="C59" s="7">
        <v>887</v>
      </c>
      <c t="n" r="D59" s="7">
        <v>144</v>
      </c>
      <c t="n" r="E59" s="7">
        <v>887</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7"/>
    <col customWidth="1" max="2" min="2" width="14"/>
  </cols>
  <sheetData>
    <row r="1" spans="1:2">
      <c t="s" r="A1" s="1">
        <v>414</v>
      </c>
      <c t="s" r="B1" s="2">
        <v>415</v>
      </c>
    </row>
    <row r="2" spans="1:2">
      <c t="s" r="A2" s="3">
        <v>208</v>
      </c>
    </row>
    <row r="3" spans="1:2">
      <c t="s" r="A3" s="4">
        <v>416</v>
      </c>
      <c t="n" r="B3" s="10">
        <v>15.4</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t="s" r="A1" s="1">
        <v>102</v>
      </c>
      <c t="s" r="B1" s="2">
        <v>2</v>
      </c>
      <c t="s" r="C1" s="2">
        <v>55</v>
      </c>
    </row>
    <row r="2" spans="1:3">
      <c t="s" r="A2" s="3">
        <v>103</v>
      </c>
    </row>
    <row r="3" spans="1:3">
      <c t="s" r="A3" s="4">
        <v>104</v>
      </c>
      <c t="n" r="B3" s="7">
        <v>6105</v>
      </c>
      <c t="n" r="C3" s="7">
        <v>561</v>
      </c>
    </row>
    <row r="4" spans="1:3">
      <c t="s" r="A4" s="4">
        <v>105</v>
      </c>
      <c t="n" r="B4" s="8">
        <v>0.01</v>
      </c>
      <c t="n" r="C4" s="8">
        <v>0.01</v>
      </c>
    </row>
    <row r="5" spans="1:3">
      <c t="s" r="A5" s="4">
        <v>106</v>
      </c>
      <c t="n" r="B5" s="6">
        <v>60000000</v>
      </c>
      <c t="n" r="C5" s="6">
        <v>60000000</v>
      </c>
    </row>
    <row r="6" spans="1:3">
      <c t="s" r="A6" s="4">
        <v>107</v>
      </c>
      <c t="n" r="B6" s="6">
        <v>27888217</v>
      </c>
      <c t="n" r="C6" s="6">
        <v>27888217</v>
      </c>
    </row>
    <row r="7" spans="1:3">
      <c t="s" r="A7" s="4">
        <v>108</v>
      </c>
      <c t="n" r="B7" s="6">
        <v>973229</v>
      </c>
      <c t="n" r="C7" s="6">
        <v>1447394</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09</v>
      </c>
      <c t="s" r="B1" s="2">
        <v>1</v>
      </c>
    </row>
    <row r="2" spans="1:3">
      <c t="s" r="B2" s="2">
        <v>2</v>
      </c>
      <c t="s" r="C2" s="2">
        <v>26</v>
      </c>
    </row>
    <row r="3" spans="1:3">
      <c t="s" r="A3" s="3">
        <v>110</v>
      </c>
    </row>
    <row r="4" spans="1:3">
      <c t="s" r="A4" s="4">
        <v>39</v>
      </c>
      <c t="n" r="B4" s="7">
        <v>12857</v>
      </c>
      <c t="n" r="C4" s="7">
        <v>-176</v>
      </c>
    </row>
    <row r="5" spans="1:3">
      <c t="s" r="A5" s="3">
        <v>111</v>
      </c>
    </row>
    <row r="6" spans="1:3">
      <c t="s" r="A6" s="4">
        <v>112</v>
      </c>
      <c t="n" r="B6" s="6">
        <v>10720</v>
      </c>
      <c t="n" r="C6" s="6">
        <v>11540</v>
      </c>
    </row>
    <row r="7" spans="1:3">
      <c t="s" r="A7" s="4">
        <v>113</v>
      </c>
      <c t="n" r="B7" s="6">
        <v>1390</v>
      </c>
      <c t="n" r="C7" s="6">
        <v>1011</v>
      </c>
    </row>
    <row r="8" spans="1:3">
      <c t="s" r="A8" s="4">
        <v>114</v>
      </c>
      <c t="n" r="B8" s="6">
        <v>-37</v>
      </c>
      <c t="n" r="C8" s="6">
        <v>-120</v>
      </c>
    </row>
    <row r="9" spans="1:3">
      <c t="s" r="A9" s="4">
        <v>115</v>
      </c>
      <c t="n" r="B9" s="6">
        <v>5544</v>
      </c>
      <c t="n" r="C9" s="6">
        <v>451</v>
      </c>
    </row>
    <row r="10" spans="1:3">
      <c t="s" r="A10" s="4">
        <v>116</v>
      </c>
      <c t="n" r="B10" s="6">
        <v>3509</v>
      </c>
      <c t="n" r="C10" s="6">
        <v>3168</v>
      </c>
    </row>
    <row r="11" spans="1:3">
      <c t="s" r="A11" s="4">
        <v>117</v>
      </c>
      <c t="n" r="B11" s="6">
        <v>-3245</v>
      </c>
      <c t="n" r="C11" s="6">
        <v>-1731</v>
      </c>
    </row>
    <row r="12" spans="1:3">
      <c t="s" r="A12" s="4">
        <v>36</v>
      </c>
      <c t="n" r="B12" s="6">
        <v>119</v>
      </c>
      <c t="n" r="C12" s="6">
        <v>118</v>
      </c>
    </row>
    <row r="13" spans="1:3">
      <c t="s" r="A13" s="3">
        <v>118</v>
      </c>
    </row>
    <row r="14" spans="1:3">
      <c t="s" r="A14" s="4">
        <v>119</v>
      </c>
      <c t="n" r="B14" s="6">
        <v>-13820</v>
      </c>
      <c t="n" r="C14" s="6">
        <v>-9243</v>
      </c>
    </row>
    <row r="15" spans="1:3">
      <c t="s" r="A15" s="4">
        <v>59</v>
      </c>
      <c t="n" r="B15" s="6">
        <v>4328</v>
      </c>
      <c t="n" r="C15" s="6">
        <v>3435</v>
      </c>
    </row>
    <row r="16" spans="1:3">
      <c t="s" r="A16" s="4">
        <v>60</v>
      </c>
      <c t="n" r="B16" s="6">
        <v>85</v>
      </c>
      <c t="n" r="C16" s="6">
        <v>32</v>
      </c>
    </row>
    <row r="17" spans="1:3">
      <c t="s" r="A17" s="4">
        <v>120</v>
      </c>
      <c t="n" r="B17" s="6">
        <v>-8861</v>
      </c>
      <c t="n" r="C17" s="6">
        <v>3247</v>
      </c>
    </row>
    <row r="18" spans="1:3">
      <c t="s" r="A18" s="4">
        <v>79</v>
      </c>
      <c t="n" r="B18" s="6">
        <v>-16743</v>
      </c>
      <c t="n" r="C18" s="6">
        <v>-19429</v>
      </c>
    </row>
    <row r="19" spans="1:3">
      <c t="s" r="A19" s="4">
        <v>80</v>
      </c>
      <c t="n" r="B19" s="6">
        <v>17436</v>
      </c>
      <c t="n" r="C19" s="6">
        <v>19174</v>
      </c>
    </row>
    <row r="20" spans="1:3">
      <c t="s" r="A20" s="4">
        <v>121</v>
      </c>
      <c t="n" r="B20" s="6">
        <v>-6840</v>
      </c>
      <c t="n" r="C20" s="6">
        <v>-6099</v>
      </c>
    </row>
    <row r="21" spans="1:3">
      <c t="s" r="A21" s="4">
        <v>122</v>
      </c>
      <c t="n" r="B21" s="6">
        <v>6442</v>
      </c>
      <c t="n" r="C21" s="6">
        <v>5378</v>
      </c>
    </row>
    <row r="22" spans="1:3">
      <c t="s" r="A22" s="3">
        <v>123</v>
      </c>
    </row>
    <row r="23" spans="1:3">
      <c t="s" r="A23" s="4">
        <v>124</v>
      </c>
      <c t="n" r="B23" s="6">
        <v>-7516</v>
      </c>
      <c t="n" r="C23" s="6">
        <v>-7711</v>
      </c>
    </row>
    <row r="24" spans="1:3">
      <c t="s" r="A24" s="4">
        <v>125</v>
      </c>
      <c t="n" r="B24" s="6">
        <v>0</v>
      </c>
      <c t="n" r="C24" s="6">
        <v>-5551</v>
      </c>
    </row>
    <row r="25" spans="1:3">
      <c t="s" r="A25" s="4">
        <v>126</v>
      </c>
      <c t="n" r="B25" s="6">
        <v>145</v>
      </c>
      <c t="n" r="C25" s="6">
        <v>290</v>
      </c>
    </row>
    <row r="26" spans="1:3">
      <c t="s" r="A26" s="4">
        <v>127</v>
      </c>
      <c t="n" r="B26" s="6">
        <v>-7371</v>
      </c>
      <c t="n" r="C26" s="6">
        <v>-12972</v>
      </c>
    </row>
    <row r="27" spans="1:3">
      <c t="s" r="A27" s="3">
        <v>128</v>
      </c>
    </row>
    <row r="28" spans="1:3">
      <c t="s" r="A28" s="4">
        <v>129</v>
      </c>
      <c t="n" r="B28" s="6">
        <v>8433</v>
      </c>
      <c t="n" r="C28" s="6">
        <v>0</v>
      </c>
    </row>
    <row r="29" spans="1:3">
      <c t="s" r="A29" s="4">
        <v>130</v>
      </c>
      <c t="n" r="B29" s="6">
        <v>457</v>
      </c>
      <c t="n" r="C29" s="6">
        <v>364</v>
      </c>
    </row>
    <row r="30" spans="1:3">
      <c t="s" r="A30" s="4">
        <v>131</v>
      </c>
      <c t="n" r="B30" s="6">
        <v>3245</v>
      </c>
      <c t="n" r="C30" s="6">
        <v>1731</v>
      </c>
    </row>
    <row r="31" spans="1:3">
      <c t="s" r="A31" s="4">
        <v>132</v>
      </c>
      <c t="n" r="B31" s="6">
        <v>2753</v>
      </c>
      <c t="n" r="C31" s="6">
        <v>9272</v>
      </c>
    </row>
    <row r="32" spans="1:3">
      <c t="s" r="A32" s="4">
        <v>133</v>
      </c>
      <c t="n" r="B32" s="6">
        <v>-4331</v>
      </c>
      <c t="n" r="C32" s="6">
        <v>-9104</v>
      </c>
    </row>
    <row r="33" spans="1:3">
      <c t="s" r="A33" s="4">
        <v>134</v>
      </c>
      <c t="n" r="B33" s="6">
        <v>166</v>
      </c>
      <c t="n" r="C33" s="6">
        <v>134</v>
      </c>
    </row>
    <row r="34" spans="1:3">
      <c t="s" r="A34" s="4">
        <v>135</v>
      </c>
      <c t="n" r="B34" s="6">
        <v>-4488</v>
      </c>
      <c t="n" r="C34" s="6">
        <v>-2439</v>
      </c>
    </row>
    <row r="35" spans="1:3">
      <c t="s" r="A35" s="4">
        <v>136</v>
      </c>
      <c t="n" r="B35" s="6">
        <v>6235</v>
      </c>
      <c t="n" r="C35" s="6">
        <v>-42</v>
      </c>
    </row>
    <row r="36" spans="1:3">
      <c t="s" r="A36" s="4">
        <v>137</v>
      </c>
      <c t="n" r="B36" s="6">
        <v>-2114</v>
      </c>
      <c t="n" r="C36" s="6">
        <v>-911</v>
      </c>
    </row>
    <row r="37" spans="1:3">
      <c t="s" r="A37" s="4">
        <v>138</v>
      </c>
      <c t="n" r="B37" s="6">
        <v>3192</v>
      </c>
      <c t="n" r="C37" s="6">
        <v>-8547</v>
      </c>
    </row>
    <row r="38" spans="1:3">
      <c t="s" r="A38" s="4">
        <v>139</v>
      </c>
      <c t="n" r="B38" s="6">
        <v>79239</v>
      </c>
      <c t="n" r="C38" s="6">
        <v>77115</v>
      </c>
    </row>
    <row r="39" spans="1:3">
      <c t="s" r="A39" s="4">
        <v>140</v>
      </c>
      <c t="n" r="B39" s="6">
        <v>82431</v>
      </c>
      <c t="n" r="C39" s="6">
        <v>68568</v>
      </c>
    </row>
    <row r="40" spans="1:3">
      <c t="s" r="A40" s="3">
        <v>141</v>
      </c>
    </row>
    <row r="41" spans="1:3">
      <c t="s" r="A41" s="4">
        <v>142</v>
      </c>
      <c t="n" r="B41" s="6">
        <v>9112</v>
      </c>
      <c t="n" r="C41" s="6">
        <v>5905</v>
      </c>
    </row>
    <row r="42" spans="1:3">
      <c t="s" r="A42" s="4">
        <v>143</v>
      </c>
      <c t="n" r="B42" s="6">
        <v>521</v>
      </c>
      <c t="n" r="C42" s="6">
        <v>748</v>
      </c>
    </row>
    <row r="43" spans="1:3">
      <c t="s" r="A43" s="3">
        <v>144</v>
      </c>
    </row>
    <row r="44" spans="1:3">
      <c t="s" r="A44" s="4">
        <v>145</v>
      </c>
      <c t="n" r="B44" s="7">
        <v>726</v>
      </c>
      <c t="n" r="C44" s="7">
        <v>18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H24"/>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27"/>
    <col customWidth="1" max="5" min="5" width="18"/>
    <col customWidth="1" max="6" min="6" width="15"/>
    <col customWidth="1" max="7" min="7" width="46"/>
    <col customWidth="1" max="8" min="8" width="24"/>
  </cols>
  <sheetData>
    <row r="1" spans="1:8">
      <c t="s" r="A1" s="1">
        <v>146</v>
      </c>
      <c t="s" r="B1" s="2">
        <v>147</v>
      </c>
      <c t="s" r="C1" s="2">
        <v>148</v>
      </c>
      <c t="s" r="D1" s="2">
        <v>149</v>
      </c>
      <c t="s" r="E1" s="2">
        <v>150</v>
      </c>
      <c t="s" r="F1" s="2">
        <v>151</v>
      </c>
      <c t="s" r="G1" s="2">
        <v>152</v>
      </c>
      <c t="s" r="H1" s="2">
        <v>153</v>
      </c>
    </row>
    <row r="2" spans="1:8">
      <c t="s" r="A2" s="4">
        <v>154</v>
      </c>
      <c t="n" r="B2" s="7">
        <v>282283</v>
      </c>
      <c t="n" r="C2" s="7">
        <v>279</v>
      </c>
      <c t="n" r="D2" s="7">
        <v>119777</v>
      </c>
      <c t="n" r="E2" s="7">
        <v>177237</v>
      </c>
      <c t="n" r="F2" s="7">
        <v>-16595</v>
      </c>
      <c t="n" r="G2" s="7">
        <v>-182</v>
      </c>
      <c t="n" r="H2" s="7">
        <v>1767</v>
      </c>
    </row>
    <row r="3" spans="1:8">
      <c t="s" r="A3" s="3">
        <v>155</v>
      </c>
    </row>
    <row r="4" spans="1:8">
      <c t="s" r="A4" s="4">
        <v>39</v>
      </c>
      <c t="n" r="B4" s="6">
        <v>-176</v>
      </c>
      <c t="n" r="E4" s="6">
        <v>9200</v>
      </c>
      <c t="n" r="H4" s="6">
        <v>-9376</v>
      </c>
    </row>
    <row r="5" spans="1:8">
      <c t="s" r="A5" s="4">
        <v>156</v>
      </c>
      <c t="n" r="B5" s="6">
        <v>-3271</v>
      </c>
      <c t="n" r="G5" s="6">
        <v>-3271</v>
      </c>
    </row>
    <row r="6" spans="1:8">
      <c t="s" r="A6" s="4">
        <v>157</v>
      </c>
      <c t="n" r="B6" s="6">
        <v>364</v>
      </c>
      <c t="n" r="D6" s="6">
        <v>-287</v>
      </c>
      <c t="n" r="F6" s="6">
        <v>651</v>
      </c>
    </row>
    <row r="7" spans="1:8">
      <c t="s" r="A7" s="4">
        <v>158</v>
      </c>
      <c t="n" r="B7" s="6">
        <v>1731</v>
      </c>
      <c t="n" r="D7" s="6">
        <v>1731</v>
      </c>
    </row>
    <row r="8" spans="1:8">
      <c t="s" r="A8" s="4">
        <v>159</v>
      </c>
      <c t="n" r="B8" s="6">
        <v>0</v>
      </c>
      <c t="n" r="D8" s="6">
        <v>-4584</v>
      </c>
      <c t="n" r="F8" s="6">
        <v>4584</v>
      </c>
    </row>
    <row r="9" spans="1:8">
      <c t="s" r="A9" s="4">
        <v>160</v>
      </c>
      <c t="n" r="B9" s="6">
        <v>134</v>
      </c>
      <c t="n" r="D9" s="6">
        <v>47</v>
      </c>
      <c t="n" r="F9" s="6">
        <v>87</v>
      </c>
    </row>
    <row r="10" spans="1:8">
      <c t="s" r="A10" s="4">
        <v>161</v>
      </c>
      <c t="n" r="B10" s="6">
        <v>-2439</v>
      </c>
      <c t="n" r="F10" s="6">
        <v>-2439</v>
      </c>
    </row>
    <row r="11" spans="1:8">
      <c t="s" r="A11" s="4">
        <v>116</v>
      </c>
      <c t="n" r="B11" s="6">
        <v>3168</v>
      </c>
      <c t="n" r="D11" s="6">
        <v>3168</v>
      </c>
    </row>
    <row r="12" spans="1:8">
      <c t="s" r="A12" s="4">
        <v>162</v>
      </c>
      <c t="n" r="B12" s="6">
        <v>281794</v>
      </c>
      <c t="n" r="C12" s="6">
        <v>279</v>
      </c>
      <c t="n" r="D12" s="6">
        <v>119852</v>
      </c>
      <c t="n" r="E12" s="6">
        <v>186437</v>
      </c>
      <c t="n" r="F12" s="6">
        <v>-13712</v>
      </c>
      <c t="n" r="G12" s="6">
        <v>-3453</v>
      </c>
      <c t="n" r="H12" s="6">
        <v>-7609</v>
      </c>
    </row>
    <row r="13" spans="1:8">
      <c t="s" r="A13" s="4">
        <v>163</v>
      </c>
      <c t="n" r="B13" s="6">
        <v>284554</v>
      </c>
      <c t="n" r="C13" s="6">
        <v>279</v>
      </c>
      <c t="n" r="D13" s="6">
        <v>123038</v>
      </c>
      <c t="n" r="E13" s="6">
        <v>194394</v>
      </c>
      <c t="n" r="F13" s="6">
        <v>-18489</v>
      </c>
      <c t="n" r="G13" s="6">
        <v>-5926</v>
      </c>
      <c t="n" r="H13" s="6">
        <v>-8742</v>
      </c>
    </row>
    <row r="14" spans="1:8">
      <c t="s" r="A14" s="3">
        <v>155</v>
      </c>
    </row>
    <row r="15" spans="1:8">
      <c t="s" r="A15" s="4">
        <v>39</v>
      </c>
      <c t="n" r="B15" s="6">
        <v>12857</v>
      </c>
      <c t="n" r="E15" s="6">
        <v>15372</v>
      </c>
      <c t="n" r="H15" s="6">
        <v>-2515</v>
      </c>
    </row>
    <row r="16" spans="1:8">
      <c t="s" r="A16" s="4">
        <v>164</v>
      </c>
      <c t="n" r="B16" s="6">
        <v>8433</v>
      </c>
      <c t="n" r="H16" s="6">
        <v>8433</v>
      </c>
    </row>
    <row r="17" spans="1:8">
      <c t="s" r="A17" s="4">
        <v>156</v>
      </c>
      <c t="n" r="B17" s="6">
        <v>-3815</v>
      </c>
      <c t="n" r="G17" s="6">
        <v>-3815</v>
      </c>
    </row>
    <row r="18" spans="1:8">
      <c t="s" r="A18" s="4">
        <v>157</v>
      </c>
      <c t="n" r="B18" s="6">
        <v>457</v>
      </c>
      <c t="n" r="D18" s="6">
        <v>-7</v>
      </c>
      <c t="n" r="F18" s="6">
        <v>464</v>
      </c>
    </row>
    <row r="19" spans="1:8">
      <c t="s" r="A19" s="4">
        <v>158</v>
      </c>
      <c t="n" r="B19" s="6">
        <v>3245</v>
      </c>
      <c t="n" r="D19" s="6">
        <v>3245</v>
      </c>
    </row>
    <row r="20" spans="1:8">
      <c t="s" r="A20" s="4">
        <v>159</v>
      </c>
      <c t="n" r="B20" s="6">
        <v>0</v>
      </c>
      <c t="n" r="D20" s="6">
        <v>-5706</v>
      </c>
      <c t="n" r="F20" s="6">
        <v>5706</v>
      </c>
    </row>
    <row r="21" spans="1:8">
      <c t="s" r="A21" s="4">
        <v>160</v>
      </c>
      <c t="n" r="B21" s="6">
        <v>166</v>
      </c>
      <c t="n" r="D21" s="6">
        <v>89</v>
      </c>
      <c t="n" r="F21" s="6">
        <v>77</v>
      </c>
    </row>
    <row r="22" spans="1:8">
      <c t="s" r="A22" s="4">
        <v>161</v>
      </c>
      <c t="n" r="B22" s="6">
        <v>-4488</v>
      </c>
      <c t="n" r="F22" s="6">
        <v>-4488</v>
      </c>
    </row>
    <row r="23" spans="1:8">
      <c t="s" r="A23" s="4">
        <v>116</v>
      </c>
      <c t="n" r="B23" s="6">
        <v>3509</v>
      </c>
      <c t="n" r="D23" s="6">
        <v>3509</v>
      </c>
    </row>
    <row r="24" spans="1:8">
      <c t="s" r="A24" s="4">
        <v>165</v>
      </c>
      <c t="n" r="B24" s="7">
        <v>304918</v>
      </c>
      <c t="n" r="C24" s="7">
        <v>279</v>
      </c>
      <c t="n" r="D24" s="7">
        <v>124168</v>
      </c>
      <c t="n" r="E24" s="7">
        <v>209766</v>
      </c>
      <c t="n" r="F24" s="7">
        <v>-16730</v>
      </c>
      <c t="n" r="G24" s="7">
        <v>-9741</v>
      </c>
      <c t="n" r="H24" s="7">
        <v>-2824</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66</v>
      </c>
      <c t="s" r="B1" s="2">
        <v>1</v>
      </c>
    </row>
    <row r="2" spans="1:3">
      <c t="s" r="B2" s="2">
        <v>2</v>
      </c>
      <c t="s" r="C2" s="2">
        <v>26</v>
      </c>
    </row>
    <row r="3" spans="1:3">
      <c t="s" r="A3" s="4">
        <v>167</v>
      </c>
      <c t="n" r="B3" s="6">
        <v>50337</v>
      </c>
      <c t="n" r="C3" s="6">
        <v>42450</v>
      </c>
    </row>
    <row r="4" spans="1:3">
      <c t="s" r="A4" s="4">
        <v>168</v>
      </c>
      <c t="n" r="B4" s="6">
        <v>8382</v>
      </c>
      <c t="n" r="C4" s="6">
        <v>4972</v>
      </c>
    </row>
    <row r="5" spans="1:3">
      <c t="s" r="A5" s="4">
        <v>169</v>
      </c>
      <c t="n" r="B5" s="6">
        <v>615395</v>
      </c>
      <c t="n" r="C5" s="6">
        <v>314003</v>
      </c>
    </row>
    <row r="6" spans="1:3">
      <c t="s" r="A6" s="4">
        <v>170</v>
      </c>
      <c t="n" r="B6" s="6">
        <v>200019</v>
      </c>
      <c t="n" r="C6" s="6">
        <v>100694</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71</v>
      </c>
      <c t="s" r="B1" s="2">
        <v>1</v>
      </c>
    </row>
    <row r="2" spans="1:2">
      <c t="s" r="B2" s="2">
        <v>2</v>
      </c>
    </row>
    <row r="3" spans="1:2">
      <c t="s" r="A3" s="3">
        <v>172</v>
      </c>
    </row>
    <row r="4" spans="1:2">
      <c t="s" r="A4" s="4">
        <v>173</v>
      </c>
      <c t="s" r="B4" s="4">
        <v>17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1</vt:i4>
      </vt:variant>
    </vt:vector>
  </ns0:HeadingPairs>
  <ns0:TitlesOfParts>
    <vt:vector xmlns:vt="http://schemas.openxmlformats.org/officeDocument/2006/docPropsVTypes" baseType="lpstr" size="41">
      <vt:lpstr>Document and Entity Information</vt:lpstr>
      <vt:lpstr>Condensed Consolidated Statemen</vt:lpstr>
      <vt:lpstr>Condensed Consolidated Stateme3</vt:lpstr>
      <vt:lpstr>Condensed Consolidated Balance </vt:lpstr>
      <vt:lpstr>Condensed Consolidated Balance5</vt:lpstr>
      <vt:lpstr>Condensed Consolidated Stateme6</vt:lpstr>
      <vt:lpstr>Condensed Consolidated Stateme7</vt:lpstr>
      <vt:lpstr>Condensed Consolidated Stateme8</vt:lpstr>
      <vt:lpstr>Basis of Presentation (Notes)</vt:lpstr>
      <vt:lpstr>Acquisitions (Notes)</vt:lpstr>
      <vt:lpstr>Uncompleted Contracts (Notes)</vt:lpstr>
      <vt:lpstr>Intangible Assets Including Goo</vt:lpstr>
      <vt:lpstr>Debt (Notes)</vt:lpstr>
      <vt:lpstr>Income Taxes (Notes)</vt:lpstr>
      <vt:lpstr>Commitments and Contingencies (</vt:lpstr>
      <vt:lpstr>Earnings per Common Share (Note</vt:lpstr>
      <vt:lpstr>Segment Information (Notes)</vt:lpstr>
      <vt:lpstr>Subsequent Event (Notes)</vt:lpstr>
      <vt:lpstr>Acquisitions (Tables)</vt:lpstr>
      <vt:lpstr>Uncompleted Contracts (Tables)</vt:lpstr>
      <vt:lpstr>Intangible Assets Including G21</vt:lpstr>
      <vt:lpstr>Debt (Tables)</vt:lpstr>
      <vt:lpstr>Earnings per Common Share (Tabl</vt:lpstr>
      <vt:lpstr>Segment Information (Tables)</vt:lpstr>
      <vt:lpstr>Basis of Presentation Basis of </vt:lpstr>
      <vt:lpstr>Acquisitions (Details)</vt:lpstr>
      <vt:lpstr>Acquisitions (Narrative) (Detai</vt:lpstr>
      <vt:lpstr>Uncompleted Contracts - Gross a</vt:lpstr>
      <vt:lpstr>Uncompleted Contracts - Additio</vt:lpstr>
      <vt:lpstr>Intangible Assets Including G30</vt:lpstr>
      <vt:lpstr>Intangible Assets Including G31</vt:lpstr>
      <vt:lpstr>Intangible Assets Including G32</vt:lpstr>
      <vt:lpstr>Intangible Assets Including G33</vt:lpstr>
      <vt:lpstr>Debt - Additional Information (</vt:lpstr>
      <vt:lpstr>Debt - Availability Under The S</vt:lpstr>
      <vt:lpstr>Income Taxes Income Taxes (Deta</vt:lpstr>
      <vt:lpstr>Commitments and Contingencies -</vt:lpstr>
      <vt:lpstr>Earnings per Common Share - Com</vt:lpstr>
      <vt:lpstr>Earnings per Common Share - Ant</vt:lpstr>
      <vt:lpstr>Segment Information - Results o</vt:lpstr>
      <vt:lpstr>Subsequent Event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05T11:33:44Z</dcterms:created>
  <dcterms:modified xmlns:dcterms="http://purl.org/dc/terms/" xmlns:xsi="http://www.w3.org/2001/XMLSchema-instance" xsi:type="dcterms:W3CDTF">2016-02-05T11:33:44Z</dcterms:modified>
  <dc:title xmlns:dc="http://purl.org/dc/elements/1.1/">Untitled</dc:title>
  <dc:description xmlns:dc="http://purl.org/dc/elements/1.1/"/>
  <dc:subject xmlns:dc="http://purl.org/dc/elements/1.1/"/>
  <cp:keywords/>
  <cp:category/>
</cp:coreProperties>
</file>